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Retirement Plans" sheetId="14" state="visible" r:id="rId14"/>
    <sheet xmlns:r="http://schemas.openxmlformats.org/officeDocument/2006/relationships" name="Goodwill and Other Intangible A" sheetId="15" state="visible" r:id="rId15"/>
    <sheet xmlns:r="http://schemas.openxmlformats.org/officeDocument/2006/relationships" name="Costs Associated with Exit and " sheetId="16" state="visible" r:id="rId16"/>
    <sheet xmlns:r="http://schemas.openxmlformats.org/officeDocument/2006/relationships" name="Accrued Expenses and Other Liab"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Basis of Presentation and Sum_2" sheetId="26" state="visible" r:id="rId26"/>
    <sheet xmlns:r="http://schemas.openxmlformats.org/officeDocument/2006/relationships" name="Revenue Recognition (Tables)" sheetId="27" state="visible" r:id="rId27"/>
    <sheet xmlns:r="http://schemas.openxmlformats.org/officeDocument/2006/relationships" name="Business Acquisitions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Retirement Plans (Tables)" sheetId="32" state="visible" r:id="rId32"/>
    <sheet xmlns:r="http://schemas.openxmlformats.org/officeDocument/2006/relationships" name="Goodwill and Other Intangible_2" sheetId="33" state="visible" r:id="rId33"/>
    <sheet xmlns:r="http://schemas.openxmlformats.org/officeDocument/2006/relationships" name="Costs Associated with Exit an_2" sheetId="34" state="visible" r:id="rId34"/>
    <sheet xmlns:r="http://schemas.openxmlformats.org/officeDocument/2006/relationships" name="Accrued Expenses and Other Li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Basis of Presentation and Sum_3" sheetId="44" state="visible" r:id="rId44"/>
    <sheet xmlns:r="http://schemas.openxmlformats.org/officeDocument/2006/relationships" name="Revenue Recognition - Summary o" sheetId="45" state="visible" r:id="rId45"/>
    <sheet xmlns:r="http://schemas.openxmlformats.org/officeDocument/2006/relationships" name="Business Acquisitions - Additio" sheetId="46" state="visible" r:id="rId46"/>
    <sheet xmlns:r="http://schemas.openxmlformats.org/officeDocument/2006/relationships" name="Business Acquisitions - Summary" sheetId="47" state="visible" r:id="rId47"/>
    <sheet xmlns:r="http://schemas.openxmlformats.org/officeDocument/2006/relationships" name="Business Acquisitions - Summa_2" sheetId="48" state="visible" r:id="rId48"/>
    <sheet xmlns:r="http://schemas.openxmlformats.org/officeDocument/2006/relationships" name="Business Acquisitions - Summa_3" sheetId="49" state="visible" r:id="rId49"/>
    <sheet xmlns:r="http://schemas.openxmlformats.org/officeDocument/2006/relationships" name="Accounts Receivable, Net - Comp" sheetId="50" state="visible" r:id="rId50"/>
    <sheet xmlns:r="http://schemas.openxmlformats.org/officeDocument/2006/relationships" name="Inventories, Net - Summary of I"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Retirement Plans - Net Pension " sheetId="54" state="visible" r:id="rId54"/>
    <sheet xmlns:r="http://schemas.openxmlformats.org/officeDocument/2006/relationships" name="Retirement Plans - Net Pensio_2" sheetId="55" state="visible" r:id="rId55"/>
    <sheet xmlns:r="http://schemas.openxmlformats.org/officeDocument/2006/relationships" name="Retirement Plans - Additional I" sheetId="56" state="visible" r:id="rId56"/>
    <sheet xmlns:r="http://schemas.openxmlformats.org/officeDocument/2006/relationships" name="Retirement Plans - Other Postr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Costs Associated with Exit an_3" sheetId="62" state="visible" r:id="rId62"/>
    <sheet xmlns:r="http://schemas.openxmlformats.org/officeDocument/2006/relationships" name="Costs Associated with Exit an_4" sheetId="63" state="visible" r:id="rId63"/>
    <sheet xmlns:r="http://schemas.openxmlformats.org/officeDocument/2006/relationships" name="Costs Associated with Exit an_5" sheetId="64" state="visible" r:id="rId64"/>
    <sheet xmlns:r="http://schemas.openxmlformats.org/officeDocument/2006/relationships" name="Accrued Expenses and Other Li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Debt - Summary of Long-Term Deb" sheetId="68" state="visible" r:id="rId68"/>
    <sheet xmlns:r="http://schemas.openxmlformats.org/officeDocument/2006/relationships" name="Debt - Additional Information ("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hareholders' Equity - Summary " sheetId="75" state="visible" r:id="rId75"/>
    <sheet xmlns:r="http://schemas.openxmlformats.org/officeDocument/2006/relationships" name="Shareholders' Equity - Addition" sheetId="76" state="visible" r:id="rId76"/>
    <sheet xmlns:r="http://schemas.openxmlformats.org/officeDocument/2006/relationships" name="Shareholders' Equity - Summar_2"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Stock-Based Compensation - Su_4" sheetId="82" state="visible" r:id="rId82"/>
    <sheet xmlns:r="http://schemas.openxmlformats.org/officeDocument/2006/relationships" name="Stock-Based Compensation - Su_5" sheetId="83" state="visible" r:id="rId83"/>
    <sheet xmlns:r="http://schemas.openxmlformats.org/officeDocument/2006/relationships" name="Fair Value Measurements - Summa" sheetId="84" state="visible" r:id="rId84"/>
    <sheet xmlns:r="http://schemas.openxmlformats.org/officeDocument/2006/relationships" name="Fair Value Measurements - Roll-" sheetId="85" state="visible" r:id="rId85"/>
    <sheet xmlns:r="http://schemas.openxmlformats.org/officeDocument/2006/relationships" name="Income Taxes - Schedule of Effe" sheetId="86" state="visible" r:id="rId86"/>
    <sheet xmlns:r="http://schemas.openxmlformats.org/officeDocument/2006/relationships" name="Income Taxes - Additional Infor"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4639</t>
        </is>
      </c>
    </row>
    <row r="9">
      <c r="A9" s="4" t="inlineStr">
        <is>
          <t>Entity Registrant Name</t>
        </is>
      </c>
      <c r="B9" s="4" t="inlineStr">
        <is>
          <t>CTS CORPORATION</t>
        </is>
      </c>
    </row>
    <row r="10">
      <c r="A10" s="4" t="inlineStr">
        <is>
          <t>Entity Incorporation, State or Country Code</t>
        </is>
      </c>
      <c r="B10" s="4" t="inlineStr">
        <is>
          <t>IN</t>
        </is>
      </c>
    </row>
    <row r="11">
      <c r="A11" s="4" t="inlineStr">
        <is>
          <t>Entity Tax Identification Number</t>
        </is>
      </c>
      <c r="B11" s="4" t="inlineStr">
        <is>
          <t>35-0225010</t>
        </is>
      </c>
    </row>
    <row r="12">
      <c r="A12" s="4" t="inlineStr">
        <is>
          <t>Entity Address, Address Line One</t>
        </is>
      </c>
      <c r="B12" s="4" t="inlineStr">
        <is>
          <t>4925 Indiana Avenue</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630</t>
        </is>
      </c>
    </row>
    <row r="17">
      <c r="A17" s="4" t="inlineStr">
        <is>
          <t>Local Phone Number</t>
        </is>
      </c>
      <c r="B17" s="4" t="inlineStr">
        <is>
          <t>577-8800</t>
        </is>
      </c>
    </row>
    <row r="18">
      <c r="A18" s="4" t="inlineStr">
        <is>
          <t>Title of Each Class</t>
        </is>
      </c>
      <c r="B18" s="4" t="inlineStr">
        <is>
          <t>Common stock, without par value</t>
        </is>
      </c>
    </row>
    <row r="19">
      <c r="A19" s="4" t="inlineStr">
        <is>
          <t>Trading Symbol</t>
        </is>
      </c>
      <c r="B19" s="4" t="inlineStr">
        <is>
          <t>CT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605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t>
        </is>
      </c>
      <c r="C32" s="5" t="n">
        <v>32224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Acquisitions</t>
        </is>
      </c>
      <c r="B4" s="4" t="inlineStr">
        <is>
          <t>NOTE 3 – Business Acquisitions On December 30, 2020, we acquired 100% of the outstanding shares of Sensor Scientific, Inc. (“SSI”). SSI is a manufacturer of high-quality thermistors and temperature sensor assemblies serving original equipment manufacturers (“OEMs”) for applications that require precision and reliability in the medical, industrial and defense markets. SSI has complementary capabilities with our existing temperature sensing platform and the acquisition expands our presence in the medical and industrial end markets. It also provides high quality ceramic processing capabilities and valuable customer partnerships that expand our temperature sensing product portfolio and build on our strategy to focus on innovative products that sense, connect and move. The final purchase price, which includes changes in working capital, of $10,221 has been allocated to the fair values of assets and liabilities acquired as of December 30, 2020. The following table summarizes the consideration paid and the fair values of the assets acquired, and the liabilities assumed as of the date of acquisition of SSI:
Consideration Paid
Cash paid, net of cash acquired of $470
$
8,221
Contingent consideration
2,000
Purchase price
$
10,221
Fair Values at December 30, 2020
Current assets
$
2,551
Property, plant and equipment
67
Other assets
14
Goodwill
3,321
Intangible assets
5,340
Fair value of assets acquired
11,293
Less fair value of liabilities acquired
(1,072
)
Purchase price
$
10,221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All contingent consideration is payable in cash and is based on success factors related to the integration process as well as upon the achievement of a revenue performance target through the year ending December 31, 2022, with the possibility of prorated interim payments. The Company recorded $2,000 as the acquisition date fair value of the contingent consideration based on an estimate of the probability of achieving the performance targets. This represents the maximum amount of contingent consideration payable by the Company. This amount is also reflected as an addition to the purchase price and will be evaluated quarterly. Refer to Note 17 for further information on contingent consideration. The following table summarizes the carrying amounts and weighted average lives of the acquired intangible assets:
Carrying Value
Weighted Average Amortization Period
Customer lists/relationships
$
5,200
11.0
Technology and other intangibles
140
3.0
Total
$
5,3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NOTE 4 – Accounts Receivable, net The components of accounts receivable, net are as follows:
As of
September 30,
December 31,
2021
2020
Accounts receivable, gross
$
79,628
$
81,745
Less: Allowance for credit losses
(1,418
)
(764
)
Accounts receivable, net
$
78,210
$
80,9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NOTE 5 – Inventories, net Inventories, net consists of the following:
As of
September 30,
December 31,
2021
2020
Finished goods
$
11,194
$
10,647
Work-in-process
18,725
16,927
Raw materials
30,637
24,893
Less: Inventory reserves
(9,689
)
(6,597
)
Inventories, net
$
50,867
$
45,8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NOTE 6 – Property, Plant and Equipment, net Property, plant and equipment, net is comprised of the following:
As of
September 30,
December 31,
2021
2020
Land and land improvements
$
1,095
$
1,095
Buildings and improvements
69,463
69,360
Machinery and equipment
239,329
233,743
Less: Accumulated depreciation
(217,354
)
(206,761
)
Property, plant and equipment, net
$
92,533
$
97,437
Depreciation expense for the nine months ended September 30, 2021 and September 30, 2020 was $13,166 and $13,00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1</t>
        </is>
      </c>
    </row>
    <row r="3">
      <c r="A3" s="3" t="inlineStr">
        <is>
          <t>Compensation And Retirement Disclosure [Abstract]</t>
        </is>
      </c>
    </row>
    <row r="4">
      <c r="A4" s="4" t="inlineStr">
        <is>
          <t>Retirement Plans</t>
        </is>
      </c>
      <c r="B4" s="4" t="inlineStr">
        <is>
          <t>NOTE 7 – Retirement Plans Pension Plans Net pension expense for our domestic and foreign plans included in other (expense) income, net in the Condensed Consolidated Statements of (Loss) Earnings is as follows:
Three months ended
Nine months ended
September 30,
September 30,
September 30,
September 30,
2021
2020
2021
2020
Net pension expense
$
107,447
$
666
$
131,227
$
1,996
The components of net pension expense for our domestic and foreign plans include the following:
Domestic Pension Plans
Foreign Pension Plans
Three Months Ended
Three Months Ended
September 30,
September 30,
September 30,
September 30,
2021
2020
2021
2020
Service cost
$
—
$
—
$
6
$
8
Interest cost
385
1,443
4
6
Expected return on plan assets (1)
429
(2,454
)
(3
)
(3
)
Amortization of loss
377
1,622
43
44
Settlement charges
106,206
—
—
—
Total expense, net
$
107,397
$
611
$
50
$
55
(1)
Expected return on plan assets is net of expected investment expenses and certain administrative expenses.
Domestic Pension Plans
Foreign Pension Plans
Nine Months Ended
Nine Months Ended
September 30,
September 30,
September 30,
September 30,
2021
2020
2021
2020
Service cost
$
—
$
—
$
18
$
23
Interest cost
2,856
4,329
12
19
Expected return on plan assets (1)
(1,742
)
(7,362
)
(9
)
(10
)
Amortization of loss
3,694
4,866
129
131
Settlement charges
126,269
—
—
—
Total expense, net
$
131,077
$
1,833
$
150
$
163
(1)
Expected return on plan assets is net of expected investment expenses and certain administrative expenses. In February 2020, the CTS Board of Directors authorized management to explore termination of the U.S.-based pension plan ("Plan"), subject to certain conditions. On June 1, 2020, we entered into the Fifth Amendment to the Plan whereby we set an effective termination date for the Plan of July 31, 2020. 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 Approximately participants elected to receive the settlement, and lump sum payments of approximately $ were made from Plan assets to these participants in June 2021. As required under U.S. GAAP, the Company recognizes a settlement gain or loss when the aggregate amount of lump-sum distributions to participants equals or exceeds the sum of the service and interest cost components of the net periodic pension cost. The amount of settlement gain or loss recognized is the pro rata amount of the existing unrealized gain or loss immediately prior to the settlement. In general, both the projected benefit obligation and fair value of plan assets are required to be remeasured in order to determine the settlement gain or loss. Upon the partial settlement of the pension liability due to the lump sum offering in the second quarter of 2021, the Company recognized a non-cash and non-operating settlement charge of $20,063 related to pension losses, reclassified from accumulated other comprehensive loss to other (income) expense in the Company's Condensed Consolidated Statements of (Loss) Earnings. On July 29, 2021, the Plan purchased a group annuity contract that transferred our benefit obligations for approximately 2,700 CTS participants and beneficiaries in the United States (“Transferred Participants”). As part of the purchase of the group annuity contract, Plan benefit obligations and related annuity administration services for Transferred Participants were irrevocably assumed and guaranteed by the insurance company effective as of August 3, 2021. There will be no change to pension benefits for Transferred Participants. The purchase of the group annuity contract was fully funded directly by Plan assets. As a result of the final settlement of the pension liability with the purchase of annuities, we reclassified the remaining related unrecognized pension losses of $106,206 that were previously recorded in accumulated other comprehensive loss to the Condensed Consolidated Statements of (Loss) Earnings. The Plan assets of $50,638 as of September 30, 2021, will remain in the Plan until final administrative tasks are completed. This process is expected to be completed in the first quarter of 2022, whereby the Plan assets will liquidate and revert to CTS. At that time, the funds will be subject to income and excise taxes. We continue to evaluate potential plans to optimize tax implications as well as the use of the surplus cash. Other Post-retirement Benefit Plan Net post-retirement expense for our other post-retirement plan includes the following components:
Three Months Ended
Nine Months Ended
September 30,
September 30,
September 30,
September 30,
2021
2020
2021
2020
Service cost
$
—
$
1
$
—
$
1
Interest cost
20
30
63
90
Amortization of gain
—
(20
)
—
(64
)
Total expense, net
$
20
$
11
$
63
$
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NOTE 8 – Goodwill and Other Intangible Assets Other Intangible Assets Other intangible assets, net consist of the following components:
As of
September 30, 2021
Gross Carrying Amount
Accumulated Amortization
Net Amount
Customer lists/relationships
$
96,889
$
(47,790
)
$
49,099
Technology and other intangibles
47,441
(24,304
)
23,137
Other intangible assets, net
$
144,330
$
(72,094
)
$
72,236
Amortization expense for the three months ended September 30, 2021
$
2,348
Amortization expense for the nine months ended September 30, 2021
$
7,065
As of
December 31, 2020
Gross Carrying Amount
Accumulated Amortization
Net Amount
Customer lists/relationships
$
97,355
$
(44,002
)
$
53,353
Technology and other intangibles
47,301
(21,533
)
25,768
Other intangible assets, net
$
144,656
$
(65,535
)
$
79,121
Amortization expense for the three months ended September 30, 2020
$
2,253
Amortization expense for the nine months ended September 30, 2020
$
6,816
Remaining amortization expense for other intangible assets as of September 30, 2021 is as follows:
Amortization expense
2021
$
2,348
2022
9,176
2023
7,170
2024
7,008
2025
6,787
Thereafter
39,747
Total amortization expense
$
72,236
Goodwill Changes in the net carrying amount of goodwill were as follows:
Total
Goodwill as of December 31, 2020
$
109,497
Decrease from purchase accounting adjustments
(129
)
Increase due to acquisition
430
Goodwill as of September 30, 2021
$
109,798
In addition to the purchase accounting adjustments from the SSI transaction, goodwill increased due to an acquisition completed during the second quarter. The purchase price was approximately $510, with $255 paid in the second quarter of 2021 and an additional $255 to be paid in the second quarter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9 Months Ended</t>
        </is>
      </c>
    </row>
    <row r="2">
      <c r="B2" s="2" t="inlineStr">
        <is>
          <t>Sep. 30, 2021</t>
        </is>
      </c>
    </row>
    <row r="3">
      <c r="A3" s="3" t="inlineStr">
        <is>
          <t>Restructuring And Related Activities [Abstract]</t>
        </is>
      </c>
    </row>
    <row r="4">
      <c r="A4" s="4" t="inlineStr">
        <is>
          <t>Costs Associated with Exit and Restructuring Activities</t>
        </is>
      </c>
      <c r="B4" s="4" t="inlineStr">
        <is>
          <t>NOTE 9 – Costs Associated with Exit and Restructuring Activities Restructuring charges are reported as a separate line within operating earnings in the Condensed Consolidated Statements of (Loss) Earnings. Total restructuring charges are as follows:
Three Months Ended
September 30, 2021
September 30, 2020
Restructuring charges
$
319
$
1,041
Nine Months Ended
September 30, 2021
September 30, 2020
Restructuring charges
$
551
$
1,416
September 2020 Plan In September 2020, we initiated a restructuring plan focused on optimizing our manufacturing footprint and improving operational efficiency by better utilizing our systems capabilities (the "September 2020 Plan"). This plan includes transitioning certain administrative functions to a shared service center, realignment of manufacturing locations, and certain other efficiency improvement actions. The restructuring cost of the September 2020 Plan is now estimated to be in the range of $3,500 to $4,500, including workforce reduction charges, building and equipment relocation charges and other contract and asset-related costs. We have incurred $1,397 program to date. There were no substantial restructuring charges under the September 2020 Plan during the three and nine months ended September 30, 2021. There was no restructuring liability related to the September 2020 Plan as of September 30, 2021. As of December 31, 2020 the liability related to the September 2020 Plan was $512. June 2016 Plan In June 2016, we announced plans to restructure operations by phasing out production at our Elkhart, Indiana facility and transitioning it into a research and development center supporting our global operations (the "June 2016 Plan"). Additional organizational changes were also implemented in various other locations. In 2017, we revised the June 2016 Plan to include an additional $1,100 in planned costs related to the relocation of our corporate headquarters in Lisle, Illinois and our plant in Bolingbrook, Illinois, both of which have now been consolidated into a single facility. These restructuring actions were completed as of March 31, 2021. April 2014 Plan In April 2014, we announced plans to restructure our operations and consolidate our Canadian operations into other existing facilities as part of our overall plan to simplify our business model and rationalize our global footprint (the “April 2014 Plan”). These restructuring actions were substantially completed during 2015 and the remaining liability was settled in the second quarter of 2021. Other Restructuring Activities From time to time we undertake other restructuring activities that are not part of a formal plan. Charges associated with these restructuring activities primarily relate to workforce reduction costs. During the three and nine months ended September 30, 2021, we incurred restructuring charges of $319 and $582, respectively. During the three and nine months ended September 30, 2020, we incurred restructuring charges of $33 and $440, respectively. The total restructuring liability associated with these actions was $263 at September 30, 2021 and $9 at December 31, 2020. The following table displays the restructuring liability activity included in accrued expenses and other liabilities for all plans for the nine months ended September 30, 2021:
Restructuring liability at January 1, 2021
$
1,363
Restructuring charges
551
Cost paid
(1,466
)
Other activity (1)
(185
)
Restructuring liability at September 30, 2021
$
263
(1)
Other activity includes the effects of currency translation, non-cash asset write-downs and other charges that do not flow through restructuring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NOTE 10 – Accrued Expenses and Other Liabilities The components of accrued expenses and other liabilities are as follows:
As of
September 30,
December 31,
2021
2020
Accrued product related costs
$
3,430
$
4,470
Accrued income taxes
6,213
7,320
Accrued property and other taxes
1,892
2,478
Accrued professional fees
1,594
1,663
Accrued customer related liabilities
4,459
3,815
Dividends payable
1,292
1,291
Remediation reserves
9,994
10,642
Derivative liabilities
684
671
Other accrued liabilities
6,115
5,821
Total accrued expenses and other liabilities
$
35,673
$
38,1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 Commitments and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on the Condensed Consolidated Balance Sheets is comprised of the following:
As of
September 30,
December 31,
2021
2020
Balance at beginning of period
$
10,642
$
11,444
Remediation expense
848
2,769
Net remediation payments
(1,508
)
(3,639
)
Other activity (1)
12
68
Balance at end of the period
$
9,994
$
10,642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or will be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2 - Debt Long-term debt was comprised of the following:
As of
September 30,
December 31,
2021
2020
Total credit facility
$
300,000
$
300,000
Balance outstanding
50,000
54,600
Standby letters of credit
1,740
1,740
Amount available, subject to covenant restrictions
$
248,260
$
243,660
Weighted-average interest rate
1.18
%
1.92
%
Commitment fee percentage per annum
0.20
%
0.23
% On February 12, 2019, we entered into an amended and restated five-year The revolving credit facility includes a swing line sublimit of $15,000 and a letter of credit sublimit of $10,000. Borrowings under the revolving credit facility bear interest at the base rate defined in the Credit Agreement. We also pay a quarterly commitment fee on the unused portion of the revolving credit facility. The commitment fee ranges from 0.20% to 0.30% based on our total leverage ratio. The Credit Agreement requires, among other things, that we comply with a maximum total leverage ratio and a minimum fixed charge coverage ratio. Failure to comply with these covenants could reduce the borrowing availability under the revolving credit facility. We were compliant with all debt covenants at September 30, 2021. The Credit Agreement requires that we deliver quarterly financial statements, annual financial statements, auditor certifications, and compliance certificates within a specified number of days after the end of a quarter and year. Additionally, it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credit facility fluctuate based upon LIBOR and the Company’s quarterly total leverage ratio. We have debt issuance costs related to our long-term debt that are being amortized using the straight-line method over the life of the debt. Amortization expense for the three and nine months ended September 30, 2021 and 2020 was approximately $42 and $42 and $126 and $126, respectively. These costs are included in interest expense in our Condensed Consolidated Statements of (Loss) Earnings. We use interest rate swaps to convert the revolving credit facility's variable rate of interest into a fixed rate on a portion of the debt as described more fully in Note 13 "Derivative Financial Instruments". These swaps are treated as cash flow hedges and consequently, the changes in fair value were recorded in other comprehensive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EARNINGS -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22382</v>
      </c>
      <c r="C4" s="6" t="n">
        <v>113777</v>
      </c>
      <c r="D4" s="6" t="n">
        <v>380394</v>
      </c>
      <c r="E4" s="6" t="n">
        <v>301049</v>
      </c>
    </row>
    <row r="5">
      <c r="A5" s="4" t="inlineStr">
        <is>
          <t>Cost of goods sold</t>
        </is>
      </c>
      <c r="B5" s="5" t="n">
        <v>76720</v>
      </c>
      <c r="C5" s="5" t="n">
        <v>76871</v>
      </c>
      <c r="D5" s="5" t="n">
        <v>244446</v>
      </c>
      <c r="E5" s="5" t="n">
        <v>204677</v>
      </c>
    </row>
    <row r="6">
      <c r="A6" s="4" t="inlineStr">
        <is>
          <t>Gross margin</t>
        </is>
      </c>
      <c r="B6" s="5" t="n">
        <v>45662</v>
      </c>
      <c r="C6" s="5" t="n">
        <v>36906</v>
      </c>
      <c r="D6" s="5" t="n">
        <v>135948</v>
      </c>
      <c r="E6" s="5" t="n">
        <v>96372</v>
      </c>
    </row>
    <row r="7">
      <c r="A7" s="4" t="inlineStr">
        <is>
          <t>Selling, general and administrative expenses</t>
        </is>
      </c>
      <c r="B7" s="5" t="n">
        <v>19922</v>
      </c>
      <c r="C7" s="5" t="n">
        <v>16883</v>
      </c>
      <c r="D7" s="5" t="n">
        <v>59184</v>
      </c>
      <c r="E7" s="5" t="n">
        <v>48310</v>
      </c>
    </row>
    <row r="8">
      <c r="A8" s="4" t="inlineStr">
        <is>
          <t>Research and development expenses</t>
        </is>
      </c>
      <c r="B8" s="5" t="n">
        <v>6454</v>
      </c>
      <c r="C8" s="5" t="n">
        <v>5723</v>
      </c>
      <c r="D8" s="5" t="n">
        <v>18170</v>
      </c>
      <c r="E8" s="5" t="n">
        <v>18653</v>
      </c>
    </row>
    <row r="9">
      <c r="A9" s="4" t="inlineStr">
        <is>
          <t>Restructuring charges</t>
        </is>
      </c>
      <c r="B9" s="5" t="n">
        <v>319</v>
      </c>
      <c r="C9" s="5" t="n">
        <v>1041</v>
      </c>
      <c r="D9" s="5" t="n">
        <v>551</v>
      </c>
      <c r="E9" s="5" t="n">
        <v>1416</v>
      </c>
    </row>
    <row r="10">
      <c r="A10" s="4" t="inlineStr">
        <is>
          <t>Operating earnings</t>
        </is>
      </c>
      <c r="B10" s="5" t="n">
        <v>18967</v>
      </c>
      <c r="C10" s="5" t="n">
        <v>13259</v>
      </c>
      <c r="D10" s="5" t="n">
        <v>58043</v>
      </c>
      <c r="E10" s="5" t="n">
        <v>27993</v>
      </c>
    </row>
    <row r="11">
      <c r="A11" s="3" t="inlineStr">
        <is>
          <t>Other (expense) income:</t>
        </is>
      </c>
    </row>
    <row r="12">
      <c r="A12" s="4" t="inlineStr">
        <is>
          <t>Interest expense</t>
        </is>
      </c>
      <c r="B12" s="5" t="n">
        <v>-514</v>
      </c>
      <c r="C12" s="5" t="n">
        <v>-857</v>
      </c>
      <c r="D12" s="5" t="n">
        <v>-1577</v>
      </c>
      <c r="E12" s="5" t="n">
        <v>-2617</v>
      </c>
    </row>
    <row r="13">
      <c r="A13" s="4" t="inlineStr">
        <is>
          <t>Interest income</t>
        </is>
      </c>
      <c r="B13" s="5" t="n">
        <v>230</v>
      </c>
      <c r="C13" s="5" t="n">
        <v>217</v>
      </c>
      <c r="D13" s="5" t="n">
        <v>689</v>
      </c>
      <c r="E13" s="5" t="n">
        <v>852</v>
      </c>
    </row>
    <row r="14">
      <c r="A14" s="4" t="inlineStr">
        <is>
          <t>Other (expense) income, net</t>
        </is>
      </c>
      <c r="B14" s="5" t="n">
        <v>-108502</v>
      </c>
      <c r="C14" s="5" t="n">
        <v>1617</v>
      </c>
      <c r="D14" s="5" t="n">
        <v>-132786</v>
      </c>
      <c r="E14" s="5" t="n">
        <v>-109</v>
      </c>
    </row>
    <row r="15">
      <c r="A15" s="4" t="inlineStr">
        <is>
          <t>Total other (expense) income, net</t>
        </is>
      </c>
      <c r="B15" s="5" t="n">
        <v>-108786</v>
      </c>
      <c r="C15" s="5" t="n">
        <v>977</v>
      </c>
      <c r="D15" s="5" t="n">
        <v>-133674</v>
      </c>
      <c r="E15" s="5" t="n">
        <v>-1874</v>
      </c>
    </row>
    <row r="16">
      <c r="A16" s="4" t="inlineStr">
        <is>
          <t>(Loss) earnings before income taxes</t>
        </is>
      </c>
      <c r="B16" s="5" t="n">
        <v>-89819</v>
      </c>
      <c r="C16" s="5" t="n">
        <v>14236</v>
      </c>
      <c r="D16" s="5" t="n">
        <v>-75631</v>
      </c>
      <c r="E16" s="5" t="n">
        <v>26119</v>
      </c>
    </row>
    <row r="17">
      <c r="A17" s="4" t="inlineStr">
        <is>
          <t>Income tax (benefit) expense</t>
        </is>
      </c>
      <c r="B17" s="5" t="n">
        <v>-25923</v>
      </c>
      <c r="C17" s="5" t="n">
        <v>3163</v>
      </c>
      <c r="D17" s="5" t="n">
        <v>-24600</v>
      </c>
      <c r="E17" s="5" t="n">
        <v>6381</v>
      </c>
    </row>
    <row r="18">
      <c r="A18" s="4" t="inlineStr">
        <is>
          <t>Net (loss) earnings</t>
        </is>
      </c>
      <c r="B18" s="6" t="n">
        <v>-63896</v>
      </c>
      <c r="C18" s="6" t="n">
        <v>11073</v>
      </c>
      <c r="D18" s="6" t="n">
        <v>-51031</v>
      </c>
      <c r="E18" s="6" t="n">
        <v>19738</v>
      </c>
    </row>
    <row r="19">
      <c r="A19" s="3" t="inlineStr">
        <is>
          <t>Loss (earnings) per share:</t>
        </is>
      </c>
    </row>
    <row r="20">
      <c r="A20" s="4" t="inlineStr">
        <is>
          <t>Basic</t>
        </is>
      </c>
      <c r="B20" s="7" t="n">
        <v>-1.97</v>
      </c>
      <c r="C20" s="7" t="n">
        <v>0.34</v>
      </c>
      <c r="D20" s="7" t="n">
        <v>-1.58</v>
      </c>
      <c r="E20" s="7" t="n">
        <v>0.61</v>
      </c>
    </row>
    <row r="21">
      <c r="A21" s="4" t="inlineStr">
        <is>
          <t>Diluted</t>
        </is>
      </c>
      <c r="B21" s="7" t="n">
        <v>-1.97</v>
      </c>
      <c r="C21" s="7" t="n">
        <v>0.34</v>
      </c>
      <c r="D21" s="7" t="n">
        <v>-1.58</v>
      </c>
      <c r="E21" s="7" t="n">
        <v>0.61</v>
      </c>
    </row>
    <row r="22">
      <c r="A22" s="4" t="inlineStr">
        <is>
          <t>Basic weighted – average common shares outstanding:</t>
        </is>
      </c>
      <c r="B22" s="5" t="n">
        <v>32379</v>
      </c>
      <c r="C22" s="5" t="n">
        <v>32268</v>
      </c>
      <c r="D22" s="5" t="n">
        <v>32365</v>
      </c>
      <c r="E22" s="5" t="n">
        <v>32331</v>
      </c>
    </row>
    <row r="23">
      <c r="A23" s="4" t="inlineStr">
        <is>
          <t>Effect of dilutive securities</t>
        </is>
      </c>
      <c r="C23" s="5" t="n">
        <v>241</v>
      </c>
      <c r="E23" s="5" t="n">
        <v>270</v>
      </c>
    </row>
    <row r="24">
      <c r="A24" s="4" t="inlineStr">
        <is>
          <t>Diluted weighted – average common shares outstanding:</t>
        </is>
      </c>
      <c r="B24" s="5" t="n">
        <v>32379</v>
      </c>
      <c r="C24" s="5" t="n">
        <v>32509</v>
      </c>
      <c r="D24" s="5" t="n">
        <v>32365</v>
      </c>
      <c r="E24" s="5" t="n">
        <v>32601</v>
      </c>
    </row>
    <row r="25">
      <c r="A25" s="4" t="inlineStr">
        <is>
          <t>Cash dividends declared per share</t>
        </is>
      </c>
      <c r="B25" s="7" t="n">
        <v>0.04</v>
      </c>
      <c r="C25" s="7" t="n">
        <v>0.04</v>
      </c>
      <c r="D25" s="7" t="n">
        <v>0.12</v>
      </c>
      <c r="E25" s="7"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Note 13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income to o ther expense , net . We assess hedge effectiveness qualitatively by verifying that the critical terms of the hedging instrument and the forecasted transaction continue to match, and that there have been no adverse developments that have increased the risk that the counterparty will default. No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September 30, 2021, we had a net unrealized gain of $388 in accumulated other comprehensive (loss) income, of which $385 is expected to be reclassified to earnings within the next 12 months. At September 30, 2020, we had a net unrealized loss of $458 in accumulated other comprehensive (loss) income. The notional amount of foreign currency forward contracts outstanding was $6,282 at September 30, 2021. Interest Rate Swaps We use interest rate swaps to convert a portion of our revolving credit facility’s outstanding balance from a variable rate of interest to a fixed rate. As of September 30, 2021,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loss) income that are expected to be reclassified into earnings within the next twelve months is approximately $527. The location and fair values of derivative instruments designated as hedging instruments in the Condensed Consolidated Balance Sheets as of September 30, 2021, are shown in the following table:
As of
September 30,
December 31,
2021
2020
Interest rate swaps reported in accrued expenses and other liabilities
$
(684
)
$
(671
)
Interest rate swaps reported in other long-term obligations
$
(726
)
$
(1,546
)
Foreign currency hedges reported in other current assets
$
474
$
1,125
The Company has elected to net its foreign currency derivative assets and liabilities in the balance sheet in accordance with ASC 210-20, Balance Sheet, Offsetting The effect of derivative instruments on the Condensed Consolidated Statements of (Loss) Earnings is as follows:
Three Months Ended
Nine Months Ended
September 30,
September 30,
September 30,
September 30,
2021
2020
2021
2020
Foreign Exchange Contracts:
Amounts reclassified from AOCI to earnings:
Net sales
$
—
$
(78
)
$
—
$
(5
)
Cost of goods sold
442
(407
)
992
(678
)
Selling, general and administrative expense
—
—
—
(5
)
Total gain (loss) reclassified from AOCI to earnings
442
(485
)
992
(688
)
Gain recognized in other expense for hedge ineffectiveness
—
—
—
3
Total derivative gain (loss) on foreign exchange contracts recognized in earnings
$
442
$
(485
)
$
992
$
(685
)
Interest Rate Swaps:
(Expense) recorded in Interest expense
$
(191
)
$
(171
)
$
(554
)
$
(242
)
Total gains (losses) on derivatives
$
251
$
(656
)
$
438
$
(9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 xml:space="preserve">NOTE 14 – Accumulated Other Comprehensive (Loss) Income Shareholders’ equity includes certain items classified as accumulated other comprehensive (loss) income (“AOCI”) in the Condensed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3 - Derivative Financial Instruments and Note 17 – Fair Value Measurements.
•
Unrealized gains (losses) on pension obligations are deferred from income statement recognition until the gains or losses are realized. Amounts reclassified to income from AOCI are included in net periodic pension income (expense). Further information related to our pension obligations is included in Note 7 – Retirement Plans.
•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are foreign exchange transaction gains or losses. Transaction losses for the three and nine months ended September 30, 2021 were $(1,011) and $(1,412), respectively, and transaction gains for the three and nine months ended September 30, 2020 were $2,326 and $1,947, respectively, which have been included in other (expense) income in the Condensed Consolidated Statements of (Loss) Earnings. The components of accumulated other comprehensive (loss) income for the three months ended September 30, 2021 are as follows:
(Gain) Loss
As of
Gain (Loss)
Reclassified
As of
June 30,
Recognized
from AOCI
September 30,
2021
in OCI
to Earnings
2021
Changes in fair market value of derivatives:
Gross
$
(529
)
$
(128
)
$
(251
)
$
(908
)
Income tax benefit (expense)
123
29
58
210
Net
(406
)
(99
)
(193
)
(698
)
Changes in unrealized pension cost:
Gross
(104,052
)
(5,450
)
106,622
(2,880
)
Income tax benefit (expense)
29,411
1,254
(29,896
)
769
Net
(74,641
)
(4,196
)
76,726
(2,111
)
Cumulative translation adjustment:
Gross
(2,023
)
(10
)
—
(2,033
)
Total accumulated other comprehensive (loss) income
$
(77,070
)
$
(4,305
)
$
76,533
$
(4,842
) The components of accumulated other comprehensive (loss) income for the three months ended September 30, 2020, are as follows:
Loss
As of
Gain (Loss)
Reclassified
As of
June 30,
Recognized
from AOCI
September 30,
2020
in OCI
to Earnings
2020
Changes in fair market value of derivatives:
Gross
$
(4,239
)
$
525
$
656
$
(3,058
)
Income tax benefit (expense)
978
(122
)
(150
)
706
Net
(3,261
)
403
506
(2,352
)
Changes in unrealized pension cost:
Gross
(120,906
)
—
1,606
(119,300
)
Income tax benefit (expense)
33,278
—
(367
)
32,911
Net
(87,628
)
—
1,239
(86,389
)
Cumulative translation adjustment:
Gross
(2,266
)
99
—
(2,167
)
Total accumulated other comprehensive (loss) income
$
(93,155
)
$
502
$
1,745
$
(90,908
) The components of accumulated other comprehensive (loss) income for the nine months ended September 30, 2021, are as follows:
(Gain) Loss
As of
Gain (Loss)
Reclassified
As of
December 31,
Recognized
from AOCI
September 30,
2020
in OCI
to Earnings
2021
Changes in fair market value of derivatives:
Gross
$
(1,038
)
$
568
(438
)
$
(908
)
Income tax benefit (expense)
240
(131
)
101
210
Net
(798
)
437
(337
)
(698
)
Changes in unrealized pension cost:
Gross
(128,004
)
(4,951
)
130,075
(2,880
)
Income tax benefit (expense)
34,917
1,139
(35,287
)
769
Net
(93,087
)
(3,812
)
94,788
(2,111
)
Cumulative translation adjustment:
Gross
(2,036
)
3
—
(2,033
)
Total accumulated other comprehensive (loss) income
$
(95,921
)
$
(3,372
)
$
94,451
$
(4,842
) The components of accumulated other comprehensive (loss) income for the nine months ended September 30, 2020, are as follows:
Loss
As of
Gain
Reclassified
As of
December 31,
Recognized
from AOCI
September 30,
2019
in OCI
to Earnings
2020
Changes in fair market value of derivatives:
Gross
$
659
$
(4,647
)
$
930
$
(3,058
)
Income tax benefit (expense)
(150
)
1,059
(203
)
706
Net
509
(3,588
)
727
(2,352
)
Changes in unrealized pension cost:
Gross
(124,140
)
—
4,840
(119,300
)
Income tax benefit (expense)
34,018
—
(1,107
)
32,911
Net
(90,122
)
—
3,733
(86,389
)
Cumulative translation adjustment:
Gross
(2,211
)
44
—
(2,167
)
Income tax benefit (expense)
98
(98
)
—
0
Net
(2,113
)
(54
)
—
(2,167
)
Total accumulated other comprehensive (loss) income
$
(91,726
)
$
(3,642
)
$
4,460
$
(90,9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15 – Shareholders’ Equity Share count and par value data related to shareholders’ equity are as follows:
As of
September 30,
December 31,
2021
2020
Preferred Stock
Par value per share
No par value
No par value
Shares authorized
25,000,000
25,000,000
Shares outstanding
—
—
Common Stock
Par value per share
No par value
No par value
Shares authorized
75,000,000
75,000,000
Shares issued
57,235,807
57,076,410
Shares outstanding
32,288,149
32,276,787
Treasury stock
Shares held
24,947,658
24,799,623
On May 13, 2021, the Board of Directors approved a new share repurchase program that authorizes the Company to repurchase up to $50,000 of the Company’s common stock. The repurchase program has no set expiration date and replaces the repurchase program approved by the Board of Directors on February 7, 2019. During the nine months ended September 30, 2021, 148,035 shares of common stock were repurchased for $4,939. During the nine months ended September 30, 2020, 342,731 shares of common stock were repurchased for $8,080. Approximately $45,061 is available for future purchases. A roll-forward of common shares outstanding is as follows:
Nine months ended
September 30,
September 30,
2021
2020
Balance at the beginning of the year
32,276,787
32,472,406
Repurchases
(148,035
)
(342,731
)
Restricted share issuances
159,397
138,276
Balance at the end of the period
32,288,149
32,267,951
Certain potentially dilutive restricted stock units are excluded from diluted (loss) earnings per share because they are anti-dilutive. The number of outstanding awards that were anti-dilutive for the nine months ended September 30, 2021 and 2020 were 1,029 and 68,198, respectively. There were 462 anti-dilutive awards outstanding for the three months ended September 30, 2021 and no anti-dilutive awards outstanding the three months ended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16 - Stock-Based Compensation At September 30, 2021, we had five active stock-based compensation plans: the Non-Employee Directors’ Stock Retirement Plan (“Directors’ Plan”), the 2004 Omnibus Long-Term Incentive Plan (“2004 Plan”), the 2009 Omnibus Equity and Performance Incentive Plan (“2009 Plan”), the 2014 Performance and Incentive Compensation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densed Consolidated Statements of (Loss) Earnings related to stock-based compensation plans:
Three months ended
Nine months ended
September 30,
September 30,
September 30,
September 30,
2021
2020
2021
2020
Service-based RSUs
$
588
$
580
$
2,013
$
1,939
Performance-based RSUs
383
472
1,942
123
Cash-settled RSUs
16
67
151
102
Total
$
987
$
1,119
$
4,106
$
2,164
Income tax benefit
227
257
945
497
Net expense
$
760
$
862
$
3,161
$
1,667
The following table summarizes the unrecognized compensation expense related to non-vested RSUs by type and the weighted-average period in which the expense is to be recognized:
Unrecognized
Compensation
Weighted-
Expense at
Average
September 30, 2021
Period (years)
Service-based RSUs
$
1,818
1.38
Performance-based RSUs
2,988
1.80
Total
$
4,806
1.64
We recognize expense on a straight-line basis over the requisite service period for each separately vesting portion of the award as if the award was, in substance, multiple awards. The following table summarizes the status of these plans as of September 30, 2021:
2018 Plan
2014 Plan
2009 Plan
2004 Plan
Directors' Plan
Awards originally available
2,500,000
1,500,000
3,400,000
6,500,000
N/A
Maximum potential RSU and cash settled awards outstanding
611,278
35,100
45,200
14,545
4,722
Maximum potential awards outstanding
611,278
35,100
45,200
14,545
4,722
RSUs and cash settled awards vested and released
117,633
—
—
—
—
Awards available for grant
1,771,089
—
—
—
—
Service-Based Restricted Stock Units The following table summarizes the service-based RSU activity for the nine months ended September 30, 2021:
Units
Weighted Average Grant Date Fair Value
Outstanding at December 31, 2020
367,428
$
21.28
Granted
68,065
32.93
Vested and released
(151,946
)
20.91
Forfeited
(15,506
)
29.17
Outstanding at September 30, 2021
268,041
$
24.00
Releasable at September 30, 2021
116,933
$
15.86
Performance and Market-Based Restricted Stock Units The following table summarizes the performance and market-based RSU activity for the nine months ended September 30, 2021:
Units
Weighted Average Grant Date Fair Value
Outstanding at December 31, 2020
225,559
$
28.97
Granted
83,237
34.44
Attained by performance
18,107
28.33
Released
(53,137
)
28.33
Forfeited
(43,099
)
27.71
Outstanding at September 30, 2021
230,667
$
31.28
Releasable at September 30, 2021
196,748
$
32.62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September 30, 2021 and December 31, 2020 we had 32,085 and 30,009 cash-settled RSUs outstanding, respectively. At September 30, 2021 and December 31, 2020, liabilities of $276 and $396, respectively, were included in accrued expenses and other liabilities o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7 — Fair Value Measurements The table below summarizes our financial liabilities that were measured at fair value on a recurring basis at September 30, 2021:
Quoted
Prices
(Liability) Asset
in Active
Significant
Carrying
Markets for
Other
Significant
Value at
Identical
Observable
Unobservable
September 30,
Instruments
Inputs
Inputs
2021
(Level 1)
(Level 2)
(Level 3)
Interest rate swaps
$
(1,410
)
$
—
$
(1,410
)
$
—
Foreign currency hedges
$
474
$
—
$
474
$
—
Contingent consideration
$
(1,350
)
$
—
$
—
$
(1,350
) The table below summarizes the financial assets that were measured at fair value on a recurring basis as of December 31, 2020:
Quoted
Prices
(Liability) Asset
in Active
Significant
Carrying
Markets for
Other
Significant
Value at
Identical
Observable
Unobservable
December 31,
Instruments
Inputs
Inputs
2020
(Level 1)
(Level 2)
(Level 3)
Interest rate swaps
$
(2,217
)
$
—
$
(2,217
)
$
—
Foreign currency hedges
$
1,125
$
—
$
1,125
$
—
Contingent consideration
$
(2,000
)
$
—
$
—
$
(2,000
)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fair value of the contingent consideration requires significant judgment. The Company's fair value estimates used in the contingent consideration valuation are considered Level 3 fair value measurements. The fair value estimates were based on assumptions management believes to be reasonable, but that are inherently uncertain, including estimates of future revenues and timing of events and activities that are expected to take place. Refer to Note 3 for further discussion on contingent consideration. A roll-forward of the contingent consideration is as follows:
Contingent
Consideration
Balance at December 31, 2020
$
2,000
Settled in cash
(500
)
Reclassified to payable in accrued expenses and other liabilities
(150
)
Balance at September 30, 2021
$
1,350
Less current portion in accrued expenses and other liabilities
(1,200
)
Total long-term portion in other long-term obligations
$
150
Our long-term debt consists of debt outstanding under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8 — Income Taxes The effective tax rates for the three and nine months ended September 30, 2021 and 2020 are as follows:
Three Months Ended
Nine Months Ended
September 30,
September 30,
September 30,
September 30,
2021
2020
2021
2020
Effective tax rate
28.9
%
22.2
%
32.5
%
24.4
% Our effective income tax rate was 28.9% and 22.2% in the third quarters of 2021 and 2020, respectively. This increase is primarily attributed to a one-time settlement expense related to the final annuity purchase made for the CTS Corporation U.S. pension plan. The third quarter 2021 tax rate was higher than the U.S. statutory federal tax rate for the same reason noted above. The third quarter 2020 tax rate was higher than the U.S. statutory federal tax rate due to foreign withholding taxes, state taxes, and foreign earnings that are taxed at higher rates. Our effective income tax rate was 32.5% and 24.4% in the nine months ended September 30, 2021 and 2020, respectively. This increase is primarily attributed to the settlement expenses related to lump sum payments made for the CTS Corporation U.S. Pension Plan termination process in the second and third quarters of 2021. The tax rate in the first nine months of 2021 was higher than the U.S. statutory federal tax rate for the same reason noted above. The tax rate in the first nine months of 2020 was higher than the U.S. statutory federal tax rate primarily due to the establishment of valuation allowances on certain U.S. tax credits and the Company’s decision to no longer reinvest the earnings of its Taiwan subsidi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20.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t>
        </is>
      </c>
    </row>
    <row r="5">
      <c r="A5" s="4" t="inlineStr">
        <is>
          <t>Recent Accounting Pronouncements</t>
        </is>
      </c>
      <c r="B5" s="4" t="inlineStr">
        <is>
          <t>Accounting Pronouncements Recently Adopted In December 2019, the Financial Accounting Standards Board (“FASB”) issued Accounting Standards Update (“ASU”) 2019-12, Simplifying the Accounting for Income Taxes We adopted this ASU on January 1, 2021 and it did not have a material impact on our financial statements. Recently Issued Accounting Pronouncements In March 2020, the FASB issued ASU 2020-04, “ Reference Rate Reform (Topic 848): Facilitation of the Effects of Reference Rate Reform on Financial Reporting ”, which provides temporary optional guidance for a limited period of time to ease the potential burden in accounting for (or recognizing the effects of) reference rate reform on financial reporting as it relates to our LIBOR indexed instruments. ASU 2020-04 provides optional expedients and exceptions for applying U.S.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 a result of the reference rate reform, we have determined that we will modify our credit agreement and associated hedging relationships in order to effectively transition to an alternative reference rate prior to June 30, 2022. We continue evaluating the impact of the transition from LIBOR to an alternative reference interest rate in our financial instruments including the potential election of certain practical expedi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ed Revenues</t>
        </is>
      </c>
      <c r="B4" s="4" t="inlineStr">
        <is>
          <t>The following table presents revenues disaggregated by the major markets we serve:
Three Months Ended
Nine Months Ended
September 30, 2021
September 30, 2020
September 30, 2021
September 30, 2020
Transportation
$
62,342
$
65,277
$
209,750
$
164,940
Industrial
31,879
24,204
87,764
65,260
Medical
12,409
10,201
36,487
32,609
Aerospace &amp; Defense
11,275
11,038
35,724
29,416
Telecom &amp; IT
4,477
3,057
10,669
8,824
Total
$
122,382
$
113,777
$
380,394
$
301,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s [Abstract]</t>
        </is>
      </c>
    </row>
    <row r="4">
      <c r="A4" s="4" t="inlineStr">
        <is>
          <t>Summary of Consideration Paid and Fair Values of Assets Acquired and Liabilities Assumed</t>
        </is>
      </c>
      <c r="B4" s="4" t="inlineStr">
        <is>
          <t>The following table summarizes the consideration paid and the fair values of the assets acquired, and the liabilities assumed as of the date of acquisition of SSI:
Consideration Paid
Cash paid, net of cash acquired of $470
$
8,221
Contingent consideration
2,000
Purchase price
$
10,221
Fair Values at December 30, 2020
Current assets
$
2,551
Property, plant and equipment
67
Other assets
14
Goodwill
3,321
Intangible assets
5,340
Fair value of assets acquired
11,293
Less fair value of liabilities acquired
(1,072
)
Purchase price
$
10,221</t>
        </is>
      </c>
    </row>
    <row r="5">
      <c r="A5" s="4" t="inlineStr">
        <is>
          <t>Summary of Carrying Amounts and Weighted Average Lives of Acquired Intangible Assets</t>
        </is>
      </c>
      <c r="B5" s="4" t="inlineStr">
        <is>
          <t>The following table summarizes the carrying amounts and weighted average lives of the acquired intangible assets:
Carrying Value
Weighted Average Amortization Period
Customer lists/relationships
$
5,200
11.0
Technology and other intangibles
140
3.0
Total
$
5,3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Components of Accounts Receivable, Net</t>
        </is>
      </c>
      <c r="B4" s="4" t="inlineStr">
        <is>
          <t>The components of accounts receivable, net are as follows:
As of
September 30,
December 31,
2021
2020
Accounts receivable, gross
$
79,628
$
81,745
Less: Allowance for credit losses
(1,418
)
(764
)
Accounts receivable, net
$
78,210
$
80,9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 earnings</t>
        </is>
      </c>
      <c r="B4" s="6" t="n">
        <v>-63896</v>
      </c>
      <c r="C4" s="6" t="n">
        <v>11073</v>
      </c>
      <c r="D4" s="6" t="n">
        <v>-51031</v>
      </c>
      <c r="E4" s="6" t="n">
        <v>19738</v>
      </c>
    </row>
    <row r="5">
      <c r="A5" s="3" t="inlineStr">
        <is>
          <t>Other comprehensive earnings (loss):</t>
        </is>
      </c>
    </row>
    <row r="6">
      <c r="A6" s="4" t="inlineStr">
        <is>
          <t>Changes in fair market value of derivatives, net of tax</t>
        </is>
      </c>
      <c r="B6" s="5" t="n">
        <v>-292</v>
      </c>
      <c r="C6" s="5" t="n">
        <v>909</v>
      </c>
      <c r="D6" s="5" t="n">
        <v>100</v>
      </c>
      <c r="E6" s="5" t="n">
        <v>-2861</v>
      </c>
    </row>
    <row r="7">
      <c r="A7" s="4" t="inlineStr">
        <is>
          <t>Changes in unrealized pension cost, net of tax</t>
        </is>
      </c>
      <c r="B7" s="5" t="n">
        <v>72530</v>
      </c>
      <c r="C7" s="5" t="n">
        <v>1239</v>
      </c>
      <c r="D7" s="5" t="n">
        <v>90976</v>
      </c>
      <c r="E7" s="5" t="n">
        <v>3733</v>
      </c>
    </row>
    <row r="8">
      <c r="A8" s="4" t="inlineStr">
        <is>
          <t>Cumulative translation adjustment, net of tax</t>
        </is>
      </c>
      <c r="B8" s="5" t="n">
        <v>-10</v>
      </c>
      <c r="C8" s="5" t="n">
        <v>99</v>
      </c>
      <c r="D8" s="5" t="n">
        <v>2</v>
      </c>
      <c r="E8" s="5" t="n">
        <v>-54</v>
      </c>
    </row>
    <row r="9">
      <c r="A9" s="4" t="inlineStr">
        <is>
          <t>Other comprehensive earnings</t>
        </is>
      </c>
      <c r="B9" s="5" t="n">
        <v>72228</v>
      </c>
      <c r="C9" s="5" t="n">
        <v>2247</v>
      </c>
      <c r="D9" s="5" t="n">
        <v>91078</v>
      </c>
      <c r="E9" s="5" t="n">
        <v>818</v>
      </c>
    </row>
    <row r="10">
      <c r="A10" s="4" t="inlineStr">
        <is>
          <t>Comprehensive earnings</t>
        </is>
      </c>
      <c r="B10" s="6" t="n">
        <v>8332</v>
      </c>
      <c r="C10" s="6" t="n">
        <v>13320</v>
      </c>
      <c r="D10" s="6" t="n">
        <v>40047</v>
      </c>
      <c r="E10" s="6" t="n">
        <v>205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ummary of Inventories, Net</t>
        </is>
      </c>
      <c r="B4" s="4" t="inlineStr">
        <is>
          <t>Inventories, net consists of the following:
As of
September 30,
December 31,
2021
2020
Finished goods
$
11,194
$
10,647
Work-in-process
18,725
16,927
Raw materials
30,637
24,893
Less: Inventory reserves
(9,689
)
(6,597
)
Inventories, net
$
50,867
$
45,8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 Net</t>
        </is>
      </c>
      <c r="B4" s="4" t="inlineStr">
        <is>
          <t>Property, plant and equipment, net is comprised of the following:
As of
September 30,
December 31,
2021
2020
Land and land improvements
$
1,095
$
1,095
Buildings and improvements
69,463
69,360
Machinery and equipment
239,329
233,743
Less: Accumulated depreciation
(217,354
)
(206,761
)
Property, plant and equipment, net
$
92,533
$
97,4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9 Months Ended</t>
        </is>
      </c>
    </row>
    <row r="2">
      <c r="B2" s="2" t="inlineStr">
        <is>
          <t>Sep. 30, 2021</t>
        </is>
      </c>
    </row>
    <row r="3">
      <c r="A3" s="4" t="inlineStr">
        <is>
          <t>Pension Plans</t>
        </is>
      </c>
    </row>
    <row r="4">
      <c r="A4" s="3" t="inlineStr">
        <is>
          <t>Defined Benefit Plan Disclosure [Line Items]</t>
        </is>
      </c>
    </row>
    <row r="5">
      <c r="A5" s="4" t="inlineStr">
        <is>
          <t>Net Pension Expense or Postretirement Expense</t>
        </is>
      </c>
      <c r="B5" s="4" t="inlineStr">
        <is>
          <t xml:space="preserve">Net pension expense for our domestic and foreign plans included in other (expense) income, net in the Condensed Consolidated Statements of (Loss) Earnings is as follows:
Three months ended
Nine months ended
September 30,
September 30,
September 30,
September 30,
2021
2020
2021
2020
Net pension expense
$
107,447
$
666
$
131,227
$
1,996
The components of net pension expense for our domestic and foreign plans include the following:
Domestic Pension Plans
Foreign Pension Plans
Three Months Ended
Three Months Ended
September 30,
September 30,
September 30,
September 30,
2021
2020
2021
2020
Service cost
$
—
$
—
$
6
$
8
Interest cost
385
1,443
4
6
Expected return on plan assets (1)
429
(2,454
)
(3
)
(3
)
Amortization of loss
377
1,622
43
44
Settlement charges
106,206
—
—
—
Total expense, net
$
107,397
$
611
$
50
$
55
(1)
Expected return on plan assets is net of expected investment expenses and certain administrative expenses.
Domestic Pension Plans
Foreign Pension Plans
Nine Months Ended
Nine Months Ended
September 30,
September 30,
September 30,
September 30,
2021
2020
2021
2020
Service cost
$
—
$
—
$
18
$
23
Interest cost
2,856
4,329
12
19
Expected return on plan assets (1)
(1,742
)
(7,362
)
(9
)
(10
)
Amortization of loss
3,694
4,866
129
131
Settlement charges
126,269
—
—
—
Total expense, net
$
131,077
$
1,833
$
150
$
163
(1)
Expected return on plan assets is net of expected investment expenses and certain administrative expenses. </t>
        </is>
      </c>
    </row>
    <row r="6">
      <c r="A6" s="4" t="inlineStr">
        <is>
          <t>Other Postretirement Benefits Plan</t>
        </is>
      </c>
    </row>
    <row r="7">
      <c r="A7" s="3" t="inlineStr">
        <is>
          <t>Defined Benefit Plan Disclosure [Line Items]</t>
        </is>
      </c>
    </row>
    <row r="8">
      <c r="A8" s="4" t="inlineStr">
        <is>
          <t>Net Pension Expense or Postretirement Expense</t>
        </is>
      </c>
      <c r="B8" s="4" t="inlineStr">
        <is>
          <t>Net post-retirement expense for our other post-retirement plan includes the following components:
Three Months Ended
Nine Months Ended
September 30,
September 30,
September 30,
September 30,
2021
2020
2021
2020
Service cost
$
—
$
1
$
—
$
1
Interest cost
20
30
63
90
Amortization of gain
—
(20
)
—
(64
)
Total expense, net
$
20
$
11
$
63
$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Other Intangible Assets</t>
        </is>
      </c>
      <c r="B4" s="4" t="inlineStr">
        <is>
          <t>Other intangible assets, net consist of the following components:
As of
September 30, 2021
Gross Carrying Amount
Accumulated Amortization
Net Amount
Customer lists/relationships
$
96,889
$
(47,790
)
$
49,099
Technology and other intangibles
47,441
(24,304
)
23,137
Other intangible assets, net
$
144,330
$
(72,094
)
$
72,236
Amortization expense for the three months ended September 30, 2021
$
2,348
Amortization expense for the nine months ended September 30, 2021
$
7,065
As of
December 31, 2020
Gross Carrying Amount
Accumulated Amortization
Net Amount
Customer lists/relationships
$
97,355
$
(44,002
)
$
53,353
Technology and other intangibles
47,301
(21,533
)
25,768
Other intangible assets, net
$
144,656
$
(65,535
)
$
79,121
Amortization expense for the three months ended September 30, 2020
$
2,253
Amortization expense for the nine months ended September 30, 2020
$
6,816</t>
        </is>
      </c>
    </row>
    <row r="5">
      <c r="A5" s="4" t="inlineStr">
        <is>
          <t>Summary of Amortization Expense Remaining for Other Intangible Assets</t>
        </is>
      </c>
      <c r="B5" s="4" t="inlineStr">
        <is>
          <t>Remaining amortization expense for other intangible assets as of September 30, 2021 is as follows:
Amortization expense
2021
$
2,348
2022
9,176
2023
7,170
2024
7,008
2025
6,787
Thereafter
39,747
Total amortization expense
$
72,236</t>
        </is>
      </c>
    </row>
    <row r="6">
      <c r="A6" s="4" t="inlineStr">
        <is>
          <t>Summary Changes in Net Carrying Amount of Goodwill</t>
        </is>
      </c>
      <c r="B6" s="4" t="inlineStr">
        <is>
          <t>Changes in the net carrying amount of goodwill were as follows:
Total
Goodwill as of December 31, 2020
$
109,497
Decrease from purchase accounting adjustments
(129
)
Increase due to acquisition
430
Goodwill as of September 30, 2021
$
109,7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9 Months Ended</t>
        </is>
      </c>
    </row>
    <row r="2">
      <c r="B2" s="2" t="inlineStr">
        <is>
          <t>Sep. 30, 2021</t>
        </is>
      </c>
    </row>
    <row r="3">
      <c r="A3" s="3" t="inlineStr">
        <is>
          <t>Restructuring And Related Activities [Abstract]</t>
        </is>
      </c>
    </row>
    <row r="4">
      <c r="A4" s="4" t="inlineStr">
        <is>
          <t>Schedule of Restructuring Charges</t>
        </is>
      </c>
      <c r="B4" s="4" t="inlineStr">
        <is>
          <t>Total restructuring charges are as follows:
Three Months Ended
September 30, 2021
September 30, 2020
Restructuring charges
$
319
$
1,041
Nine Months Ended
September 30, 2021
September 30, 2020
Restructuring charges
$
551
$
1,416</t>
        </is>
      </c>
    </row>
    <row r="5">
      <c r="A5" s="4" t="inlineStr">
        <is>
          <t>Schedule of Restructuring Liability Activity</t>
        </is>
      </c>
      <c r="B5" s="4" t="inlineStr">
        <is>
          <t>The following table displays the restructuring liability activity included in accrued expenses and other liabilities for all plans for the nine months ended September 30, 2021:
Restructuring liability at January 1, 2021
$
1,363
Restructuring charges
551
Cost paid
(1,466
)
Other activity (1)
(185
)
Restructuring liability at September 30, 2021
$
263
(1)
Other activity includes the effects of currency translation, non-cash asset write-downs and other charges that do not flow through restructuring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Components of Accrued Expenses and Other Liabilities</t>
        </is>
      </c>
      <c r="B4" s="4" t="inlineStr">
        <is>
          <t>The components of accrued expenses and other liabilities are as follows:
As of
September 30,
December 31,
2021
2020
Accrued product related costs
$
3,430
$
4,470
Accrued income taxes
6,213
7,320
Accrued property and other taxes
1,892
2,478
Accrued professional fees
1,594
1,663
Accrued customer related liabilities
4,459
3,815
Dividends payable
1,292
1,291
Remediation reserves
9,994
10,642
Derivative liabilities
684
671
Other accrued liabilities
6,115
5,821
Total accrued expenses and other liabilities
$
35,673
$
38,1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oll-forward of Remediation Reserves Included in Accrued Expenses and Other Liabilities</t>
        </is>
      </c>
      <c r="B4" s="4" t="inlineStr">
        <is>
          <t>A roll-forward of remediation reserves included in accrued expenses and other liabilities on the Condensed Consolidated Balance Sheets is comprised of the following:
As of
September 30,
December 31,
2021
2020
Balance at beginning of period
$
10,642
$
11,444
Remediation expense
848
2,769
Net remediation payments
(1,508
)
(3,639
)
Other activity (1)
12
68
Balance at end of the period
$
9,994
$
10,642
(1)
Other activity includes currency translation adjustments not recorded through remedi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t>
        </is>
      </c>
      <c r="B4" s="4" t="inlineStr">
        <is>
          <t>Long-term debt was comprised of the following:
As of
September 30,
December 31,
2021
2020
Total credit facility
$
300,000
$
300,000
Balance outstanding
50,000
54,600
Standby letters of credit
1,740
1,740
Amount available, subject to covenant restrictions
$
248,260
$
243,660
Weighted-average interest rate
1.18
%
1.92
%
Commitment fee percentage per annum
0.20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Location and Fair Values of Derivative Instruments</t>
        </is>
      </c>
      <c r="B4" s="4" t="inlineStr">
        <is>
          <t>The location and fair values of derivative instruments designated as hedging instruments in the Condensed Consolidated Balance Sheets as of September 30, 2021, are shown in the following table:
As of
September 30,
December 31,
2021
2020
Interest rate swaps reported in accrued expenses and other liabilities
$
(684
)
$
(671
)
Interest rate swaps reported in other long-term obligations
$
(726
)
$
(1,546
)
Foreign currency hedges reported in other current assets
$
474
$
1,125</t>
        </is>
      </c>
    </row>
    <row r="5">
      <c r="A5" s="4" t="inlineStr">
        <is>
          <t>Schedule of Effect of Derivative Instruments on Consolidated Statements of (Loss) Earnings</t>
        </is>
      </c>
      <c r="B5" s="4" t="inlineStr">
        <is>
          <t>The effect of derivative instruments on the Condensed Consolidated Statements of (Loss) Earnings is as follows:
Three Months Ended
Nine Months Ended
September 30,
September 30,
September 30,
September 30,
2021
2020
2021
2020
Foreign Exchange Contracts:
Amounts reclassified from AOCI to earnings:
Net sales
$
—
$
(78
)
$
—
$
(5
)
Cost of goods sold
442
(407
)
992
(678
)
Selling, general and administrative expense
—
—
—
(5
)
Total gain (loss) reclassified from AOCI to earnings
442
(485
)
992
(688
)
Gain recognized in other expense for hedge ineffectiveness
—
—
—
3
Total derivative gain (loss) on foreign exchange contracts recognized in earnings
$
442
$
(485
)
$
992
$
(685
)
Interest Rate Swaps:
(Expense) recorded in Interest expense
$
(191
)
$
(171
)
$
(554
)
$
(242
)
Total gains (losses) on derivatives
$
251
$
(656
)
$
438
$
(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Components of Accumulated Other Comprehensive (loss) Income</t>
        </is>
      </c>
      <c r="B4" s="4" t="inlineStr">
        <is>
          <t>The components of accumulated other comprehensive (loss) income for the three months ended September 30, 2021 are as follows:
(Gain) Loss
As of
Gain (Loss)
Reclassified
As of
June 30,
Recognized
from AOCI
September 30,
2021
in OCI
to Earnings
2021
Changes in fair market value of derivatives:
Gross
$
(529
)
$
(128
)
$
(251
)
$
(908
)
Income tax benefit (expense)
123
29
58
210
Net
(406
)
(99
)
(193
)
(698
)
Changes in unrealized pension cost:
Gross
(104,052
)
(5,450
)
106,622
(2,880
)
Income tax benefit (expense)
29,411
1,254
(29,896
)
769
Net
(74,641
)
(4,196
)
76,726
(2,111
)
Cumulative translation adjustment:
Gross
(2,023
)
(10
)
—
(2,033
)
Total accumulated other comprehensive (loss) income
$
(77,070
)
$
(4,305
)
$
76,533
$
(4,842
) The components of accumulated other comprehensive (loss) income for the three months ended September 30, 2020, are as follows:
Loss
As of
Gain (Loss)
Reclassified
As of
June 30,
Recognized
from AOCI
September 30,
2020
in OCI
to Earnings
2020
Changes in fair market value of derivatives:
Gross
$
(4,239
)
$
525
$
656
$
(3,058
)
Income tax benefit (expense)
978
(122
)
(150
)
706
Net
(3,261
)
403
506
(2,352
)
Changes in unrealized pension cost:
Gross
(120,906
)
—
1,606
(119,300
)
Income tax benefit (expense)
33,278
—
(367
)
32,911
Net
(87,628
)
—
1,239
(86,389
)
Cumulative translation adjustment:
Gross
(2,266
)
99
—
(2,167
)
Total accumulated other comprehensive (loss) income
$
(93,155
)
$
502
$
1,745
$
(90,908
) The components of accumulated other comprehensive (loss) income for the nine months ended September 30, 2021, are as follows:
(Gain) Loss
As of
Gain (Loss)
Reclassified
As of
December 31,
Recognized
from AOCI
September 30,
2020
in OCI
to Earnings
2021
Changes in fair market value of derivatives:
Gross
$
(1,038
)
$
568
(438
)
$
(908
)
Income tax benefit (expense)
240
(131
)
101
210
Net
(798
)
437
(337
)
(698
)
Changes in unrealized pension cost:
Gross
(128,004
)
(4,951
)
130,075
(2,880
)
Income tax benefit (expense)
34,917
1,139
(35,287
)
769
Net
(93,087
)
(3,812
)
94,788
(2,111
)
Cumulative translation adjustment:
Gross
(2,036
)
3
—
(2,033
)
Total accumulated other comprehensive (loss) income
$
(95,921
)
$
(3,372
)
$
94,451
$
(4,842
) The components of accumulated other comprehensive (loss) income for the nine months ended September 30, 2020, are as follows:
Loss
As of
Gain
Reclassified
As of
December 31,
Recognized
from AOCI
September 30,
2019
in OCI
to Earnings
2020
Changes in fair market value of derivatives:
Gross
$
659
$
(4,647
)
$
930
$
(3,058
)
Income tax benefit (expense)
(150
)
1,059
(203
)
706
Net
509
(3,588
)
727
(2,352
)
Changes in unrealized pension cost:
Gross
(124,140
)
—
4,840
(119,300
)
Income tax benefit (expense)
34,018
—
(1,107
)
32,911
Net
(90,122
)
—
3,733
(86,389
)
Cumulative translation adjustment:
Gross
(2,211
)
44
—
(2,167
)
Income tax benefit (expense)
98
(98
)
—
0
Net
(2,113
)
(54
)
—
(2,167
)
Total accumulated other comprehensive (loss) income
$
(91,726
)
$
(3,642
)
$
4,460
$
(90,9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8527</v>
      </c>
      <c r="C3" s="6" t="n">
        <v>91773</v>
      </c>
    </row>
    <row r="4">
      <c r="A4" s="4" t="inlineStr">
        <is>
          <t>Accounts receivable, net</t>
        </is>
      </c>
      <c r="B4" s="5" t="n">
        <v>78210</v>
      </c>
      <c r="C4" s="5" t="n">
        <v>80981</v>
      </c>
    </row>
    <row r="5">
      <c r="A5" s="4" t="inlineStr">
        <is>
          <t>Inventories, net</t>
        </is>
      </c>
      <c r="B5" s="5" t="n">
        <v>50867</v>
      </c>
      <c r="C5" s="5" t="n">
        <v>45870</v>
      </c>
    </row>
    <row r="6">
      <c r="A6" s="4" t="inlineStr">
        <is>
          <t>Other current assets</t>
        </is>
      </c>
      <c r="B6" s="5" t="n">
        <v>19845</v>
      </c>
      <c r="C6" s="5" t="n">
        <v>14607</v>
      </c>
    </row>
    <row r="7">
      <c r="A7" s="4" t="inlineStr">
        <is>
          <t>Total current assets</t>
        </is>
      </c>
      <c r="B7" s="5" t="n">
        <v>277449</v>
      </c>
      <c r="C7" s="5" t="n">
        <v>233231</v>
      </c>
    </row>
    <row r="8">
      <c r="A8" s="4" t="inlineStr">
        <is>
          <t>Property, plant and equipment, net</t>
        </is>
      </c>
      <c r="B8" s="5" t="n">
        <v>92533</v>
      </c>
      <c r="C8" s="5" t="n">
        <v>97437</v>
      </c>
    </row>
    <row r="9">
      <c r="A9" s="4" t="inlineStr">
        <is>
          <t>Operating lease assets, net</t>
        </is>
      </c>
      <c r="B9" s="5" t="n">
        <v>22456</v>
      </c>
      <c r="C9" s="5" t="n">
        <v>23281</v>
      </c>
    </row>
    <row r="10">
      <c r="A10" s="3" t="inlineStr">
        <is>
          <t>Other Assets</t>
        </is>
      </c>
    </row>
    <row r="11">
      <c r="A11" s="4" t="inlineStr">
        <is>
          <t>Prepaid pension asset</t>
        </is>
      </c>
      <c r="B11" s="5" t="n">
        <v>50638</v>
      </c>
      <c r="C11" s="5" t="n">
        <v>56642</v>
      </c>
    </row>
    <row r="12">
      <c r="A12" s="4" t="inlineStr">
        <is>
          <t>Goodwill</t>
        </is>
      </c>
      <c r="B12" s="5" t="n">
        <v>109798</v>
      </c>
      <c r="C12" s="5" t="n">
        <v>109497</v>
      </c>
    </row>
    <row r="13">
      <c r="A13" s="4" t="inlineStr">
        <is>
          <t>Other intangible assets, net</t>
        </is>
      </c>
      <c r="B13" s="5" t="n">
        <v>72236</v>
      </c>
      <c r="C13" s="5" t="n">
        <v>79121</v>
      </c>
    </row>
    <row r="14">
      <c r="A14" s="4" t="inlineStr">
        <is>
          <t>Deferred income taxes</t>
        </is>
      </c>
      <c r="B14" s="5" t="n">
        <v>24663</v>
      </c>
      <c r="C14" s="5" t="n">
        <v>24250</v>
      </c>
    </row>
    <row r="15">
      <c r="A15" s="4" t="inlineStr">
        <is>
          <t>Other</t>
        </is>
      </c>
      <c r="B15" s="5" t="n">
        <v>2200</v>
      </c>
      <c r="C15" s="5" t="n">
        <v>2590</v>
      </c>
    </row>
    <row r="16">
      <c r="A16" s="4" t="inlineStr">
        <is>
          <t>Total other assets</t>
        </is>
      </c>
      <c r="B16" s="5" t="n">
        <v>259535</v>
      </c>
      <c r="C16" s="5" t="n">
        <v>272100</v>
      </c>
    </row>
    <row r="17">
      <c r="A17" s="4" t="inlineStr">
        <is>
          <t>Total Assets</t>
        </is>
      </c>
      <c r="B17" s="5" t="n">
        <v>651973</v>
      </c>
      <c r="C17" s="5" t="n">
        <v>626049</v>
      </c>
    </row>
    <row r="18">
      <c r="A18" s="3" t="inlineStr">
        <is>
          <t>Current Liabilities</t>
        </is>
      </c>
    </row>
    <row r="19">
      <c r="A19" s="4" t="inlineStr">
        <is>
          <t>Accounts payable</t>
        </is>
      </c>
      <c r="B19" s="5" t="n">
        <v>48976</v>
      </c>
      <c r="C19" s="5" t="n">
        <v>50489</v>
      </c>
    </row>
    <row r="20">
      <c r="A20" s="4" t="inlineStr">
        <is>
          <t>Operating lease obligations</t>
        </is>
      </c>
      <c r="B20" s="5" t="n">
        <v>3354</v>
      </c>
      <c r="C20" s="5" t="n">
        <v>3294</v>
      </c>
    </row>
    <row r="21">
      <c r="A21" s="4" t="inlineStr">
        <is>
          <t>Accrued payroll and benefits</t>
        </is>
      </c>
      <c r="B21" s="5" t="n">
        <v>17069</v>
      </c>
      <c r="C21" s="5" t="n">
        <v>12978</v>
      </c>
    </row>
    <row r="22">
      <c r="A22" s="4" t="inlineStr">
        <is>
          <t>Accrued expenses and other liabilities</t>
        </is>
      </c>
      <c r="B22" s="5" t="n">
        <v>35673</v>
      </c>
      <c r="C22" s="5" t="n">
        <v>38171</v>
      </c>
    </row>
    <row r="23">
      <c r="A23" s="4" t="inlineStr">
        <is>
          <t>Total current liabilities</t>
        </is>
      </c>
      <c r="B23" s="5" t="n">
        <v>105072</v>
      </c>
      <c r="C23" s="5" t="n">
        <v>104932</v>
      </c>
    </row>
    <row r="24">
      <c r="A24" s="4" t="inlineStr">
        <is>
          <t>Long-term debt</t>
        </is>
      </c>
      <c r="B24" s="5" t="n">
        <v>50000</v>
      </c>
      <c r="C24" s="5" t="n">
        <v>54600</v>
      </c>
    </row>
    <row r="25">
      <c r="A25" s="4" t="inlineStr">
        <is>
          <t>Long-term operating lease obligations</t>
        </is>
      </c>
      <c r="B25" s="5" t="n">
        <v>22262</v>
      </c>
      <c r="C25" s="5" t="n">
        <v>23163</v>
      </c>
    </row>
    <row r="26">
      <c r="A26" s="4" t="inlineStr">
        <is>
          <t>Long-term pension obligations</t>
        </is>
      </c>
      <c r="B26" s="5" t="n">
        <v>7114</v>
      </c>
      <c r="C26" s="5" t="n">
        <v>7466</v>
      </c>
    </row>
    <row r="27">
      <c r="A27" s="4" t="inlineStr">
        <is>
          <t>Deferred income taxes</t>
        </is>
      </c>
      <c r="B27" s="5" t="n">
        <v>6907</v>
      </c>
      <c r="C27" s="5" t="n">
        <v>7010</v>
      </c>
    </row>
    <row r="28">
      <c r="A28" s="4" t="inlineStr">
        <is>
          <t>Other long-term obligations</t>
        </is>
      </c>
      <c r="B28" s="5" t="n">
        <v>3244</v>
      </c>
      <c r="C28" s="5" t="n">
        <v>5196</v>
      </c>
    </row>
    <row r="29">
      <c r="A29" s="4" t="inlineStr">
        <is>
          <t>Total Liabilities</t>
        </is>
      </c>
      <c r="B29" s="5" t="n">
        <v>194599</v>
      </c>
      <c r="C29" s="5" t="n">
        <v>202367</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Common stock</t>
        </is>
      </c>
      <c r="B32" s="5" t="n">
        <v>314351</v>
      </c>
      <c r="C32" s="5" t="n">
        <v>311190</v>
      </c>
    </row>
    <row r="33">
      <c r="A33" s="4" t="inlineStr">
        <is>
          <t>Additional contributed capital</t>
        </is>
      </c>
      <c r="B33" s="5" t="n">
        <v>40958</v>
      </c>
      <c r="C33" s="5" t="n">
        <v>41654</v>
      </c>
    </row>
    <row r="34">
      <c r="A34" s="4" t="inlineStr">
        <is>
          <t>Retained earnings</t>
        </is>
      </c>
      <c r="B34" s="5" t="n">
        <v>484368</v>
      </c>
      <c r="C34" s="5" t="n">
        <v>539281</v>
      </c>
    </row>
    <row r="35">
      <c r="A35" s="4" t="inlineStr">
        <is>
          <t>Accumulated other comprehensive loss</t>
        </is>
      </c>
      <c r="B35" s="5" t="n">
        <v>-4842</v>
      </c>
      <c r="C35" s="5" t="n">
        <v>-95921</v>
      </c>
    </row>
    <row r="36">
      <c r="A36" s="4" t="inlineStr">
        <is>
          <t>Total shareholders’ equity before treasury stock</t>
        </is>
      </c>
      <c r="B36" s="5" t="n">
        <v>834835</v>
      </c>
      <c r="C36" s="5" t="n">
        <v>796204</v>
      </c>
    </row>
    <row r="37">
      <c r="A37" s="4" t="inlineStr">
        <is>
          <t>Treasury stock</t>
        </is>
      </c>
      <c r="B37" s="5" t="n">
        <v>-377461</v>
      </c>
      <c r="C37" s="5" t="n">
        <v>-372522</v>
      </c>
    </row>
    <row r="38">
      <c r="A38" s="4" t="inlineStr">
        <is>
          <t>Total shareholders’ equity</t>
        </is>
      </c>
      <c r="B38" s="5" t="n">
        <v>457374</v>
      </c>
      <c r="C38" s="5" t="n">
        <v>423682</v>
      </c>
    </row>
    <row r="39">
      <c r="A39" s="4" t="inlineStr">
        <is>
          <t>Total Liabilities and Shareholders’ Equity</t>
        </is>
      </c>
      <c r="B39" s="6" t="n">
        <v>651973</v>
      </c>
      <c r="C39" s="6" t="n">
        <v>626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ummary of Share Count and Par Value Data Related to Shareholders' Equity</t>
        </is>
      </c>
      <c r="B4" s="4" t="inlineStr">
        <is>
          <t>Share count and par value data related to shareholders’ equity are as follows:
As of
September 30,
December 31,
2021
2020
Preferred Stock
Par value per share
No par value
No par value
Shares authorized
25,000,000
25,000,000
Shares outstanding
—
—
Common Stock
Par value per share
No par value
No par value
Shares authorized
75,000,000
75,000,000
Shares issued
57,235,807
57,076,410
Shares outstanding
32,288,149
32,276,787
Treasury stock
Shares held
24,947,658
24,799,623</t>
        </is>
      </c>
    </row>
    <row r="5">
      <c r="A5" s="4" t="inlineStr">
        <is>
          <t>Summary of Common Shares Outstanding</t>
        </is>
      </c>
      <c r="B5" s="4" t="inlineStr">
        <is>
          <t>A roll-forward of common shares outstanding is as follows:
Nine months ended
September 30,
September 30,
2021
2020
Balance at the beginning of the year
32,276,787
32,472,406
Repurchases
(148,035
)
(342,731
)
Restricted share issuances
159,397
138,276
Balance at the end of the period
32,288,149
32,267,9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Compensation Expense</t>
        </is>
      </c>
      <c r="B4" s="4" t="inlineStr">
        <is>
          <t>The following table summarizes the compensation expense included in selling, general and administrative expenses in the Condensed Consolidated Statements of (Loss) Earnings related to stock-based compensation plans:
Three months ended
Nine months ended
September 30,
September 30,
September 30,
September 30,
2021
2020
2021
2020
Service-based RSUs
$
588
$
580
$
2,013
$
1,939
Performance-based RSUs
383
472
1,942
123
Cash-settled RSUs
16
67
151
102
Total
$
987
$
1,119
$
4,106
$
2,164
Income tax benefit
227
257
945
497
Net expense
$
760
$
862
$
3,161
$
1,667</t>
        </is>
      </c>
    </row>
    <row r="5">
      <c r="A5" s="4" t="inlineStr">
        <is>
          <t>Summary of Unrecognized Compensation Expense related to Non-Vested RSUs</t>
        </is>
      </c>
      <c r="B5" s="4" t="inlineStr">
        <is>
          <t>The following table summarizes the unrecognized compensation expense related to non-vested RSUs by type and the weighted-average period in which the expense is to be recognized:
Unrecognized
Compensation
Weighted-
Expense at
Average
September 30, 2021
Period (years)
Service-based RSUs
$
1,818
1.38
Performance-based RSUs
2,988
1.80
Total
$
4,806
1.64</t>
        </is>
      </c>
    </row>
    <row r="6">
      <c r="A6" s="4" t="inlineStr">
        <is>
          <t>Summary of Status of Plans</t>
        </is>
      </c>
      <c r="B6" s="4" t="inlineStr">
        <is>
          <t>The following table summarizes the status of these plans as of September 30, 2021:
2018 Plan
2014 Plan
2009 Plan
2004 Plan
Directors' Plan
Awards originally available
2,500,000
1,500,000
3,400,000
6,500,000
N/A
Maximum potential RSU and cash settled awards outstanding
611,278
35,100
45,200
14,545
4,722
Maximum potential awards outstanding
611,278
35,100
45,200
14,545
4,722
RSUs and cash settled awards vested and released
117,633
—
—
—
—
Awards available for grant
1,771,089
—
—
—
—</t>
        </is>
      </c>
    </row>
    <row r="7">
      <c r="A7" s="4" t="inlineStr">
        <is>
          <t>Summary of Service-Based Restricted Stock Units</t>
        </is>
      </c>
      <c r="B7" s="4" t="inlineStr">
        <is>
          <t>The following table summarizes the service-based RSU activity for the nine months ended September 30, 2021:
Units
Weighted Average Grant Date Fair Value
Outstanding at December 31, 2020
367,428
$
21.28
Granted
68,065
32.93
Vested and released
(151,946
)
20.91
Forfeited
(15,506
)
29.17
Outstanding at September 30, 2021
268,041
$
24.00
Releasable at September 30, 2021
116,933
$
15.86</t>
        </is>
      </c>
    </row>
    <row r="8">
      <c r="A8" s="4" t="inlineStr">
        <is>
          <t>Summary of Performance and Market Based RSUs</t>
        </is>
      </c>
      <c r="B8" s="4" t="inlineStr">
        <is>
          <t>The following table summarizes the performance and market-based RSU activity for the nine months ended September 30, 2021:
Units
Weighted Average Grant Date Fair Value
Outstanding at December 31, 2020
225,559
$
28.97
Granted
83,237
34.44
Attained by performance
18,107
28.33
Released
(53,137
)
28.33
Forfeited
(43,099
)
27.71
Outstanding at September 30, 2021
230,667
$
31.28
Releasable at September 30, 2021
196,748
$
32.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Liabilities and Assets Measured at Fair Value on Recurring Basis</t>
        </is>
      </c>
      <c r="B4" s="4" t="inlineStr">
        <is>
          <t xml:space="preserve">The table below summarizes our financial liabilities that were measured at fair value on a recurring basis at September 30, 2021:
Quoted
Prices
(Liability) Asset
in Active
Significant
Carrying
Markets for
Other
Significant
Value at
Identical
Observable
Unobservable
September 30,
Instruments
Inputs
Inputs
2021
(Level 1)
(Level 2)
(Level 3)
Interest rate swaps
$
(1,410
)
$
—
$
(1,410
)
$
—
Foreign currency hedges
$
474
$
—
$
474
$
—
Contingent consideration
$
(1,350
)
$
—
$
—
$
(1,350
) The table below summarizes the financial assets that were measured at fair value on a recurring basis as of December 31, 2020:
Quoted
Prices
(Liability) Asset
in Active
Significant
Carrying
Markets for
Other
Significant
Value at
Identical
Observable
Unobservable
December 31,
Instruments
Inputs
Inputs
2020
(Level 1)
(Level 2)
(Level 3)
Interest rate swaps
$
(2,217
)
$
—
$
(2,217
)
$
—
Foreign currency hedges
$
1,125
$
—
$
1,125
$
—
Contingent consideration
$
(2,000
)
$
—
$
—
$
(2,000
) </t>
        </is>
      </c>
    </row>
    <row r="5">
      <c r="A5" s="4" t="inlineStr">
        <is>
          <t>Roll-forward of the Contingent Consideration</t>
        </is>
      </c>
      <c r="B5" s="4" t="inlineStr">
        <is>
          <t>A roll-forward of the contingent consideration is as follows:
Contingent
Consideration
Balance at December 31, 2020
$
2,000
Settled in cash
(500
)
Reclassified to payable in accrued expenses and other liabilities
(150
)
Balance at September 30, 2021
$
1,350
Less current portion in accrued expenses and other liabilities
(1,200
)
Total long-term portion in other long-term obligations
$
1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t>
        </is>
      </c>
      <c r="B4" s="4" t="inlineStr">
        <is>
          <t>The effective tax rates for the three and nine months ended September 30, 2021 and 2020 are as follows:
Three Months Ended
Nine Months Ended
September 30,
September 30,
September 30,
September 30,
2021
2020
2021
2020
Effective tax rate
28.9
%
22.2
%
32.5
%
2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s) - ASU No. 2019-12</t>
        </is>
      </c>
      <c r="B1" s="2" t="inlineStr">
        <is>
          <t>Sep. 30,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22382</v>
      </c>
      <c r="C4" s="6" t="n">
        <v>113777</v>
      </c>
      <c r="D4" s="6" t="n">
        <v>380394</v>
      </c>
      <c r="E4" s="6" t="n">
        <v>301049</v>
      </c>
    </row>
    <row r="5">
      <c r="A5" s="4" t="inlineStr">
        <is>
          <t>Transportation</t>
        </is>
      </c>
    </row>
    <row r="6">
      <c r="A6" s="3" t="inlineStr">
        <is>
          <t>Disaggregation of Revenue [Line Items]</t>
        </is>
      </c>
    </row>
    <row r="7">
      <c r="A7" s="4" t="inlineStr">
        <is>
          <t>Revenues</t>
        </is>
      </c>
      <c r="B7" s="5" t="n">
        <v>62342</v>
      </c>
      <c r="C7" s="5" t="n">
        <v>65277</v>
      </c>
      <c r="D7" s="5" t="n">
        <v>209750</v>
      </c>
      <c r="E7" s="5" t="n">
        <v>164940</v>
      </c>
    </row>
    <row r="8">
      <c r="A8" s="4" t="inlineStr">
        <is>
          <t>Industrial</t>
        </is>
      </c>
    </row>
    <row r="9">
      <c r="A9" s="3" t="inlineStr">
        <is>
          <t>Disaggregation of Revenue [Line Items]</t>
        </is>
      </c>
    </row>
    <row r="10">
      <c r="A10" s="4" t="inlineStr">
        <is>
          <t>Revenues</t>
        </is>
      </c>
      <c r="B10" s="5" t="n">
        <v>31879</v>
      </c>
      <c r="C10" s="5" t="n">
        <v>24204</v>
      </c>
      <c r="D10" s="5" t="n">
        <v>87764</v>
      </c>
      <c r="E10" s="5" t="n">
        <v>65260</v>
      </c>
    </row>
    <row r="11">
      <c r="A11" s="4" t="inlineStr">
        <is>
          <t>Medical</t>
        </is>
      </c>
    </row>
    <row r="12">
      <c r="A12" s="3" t="inlineStr">
        <is>
          <t>Disaggregation of Revenue [Line Items]</t>
        </is>
      </c>
    </row>
    <row r="13">
      <c r="A13" s="4" t="inlineStr">
        <is>
          <t>Revenues</t>
        </is>
      </c>
      <c r="B13" s="5" t="n">
        <v>12409</v>
      </c>
      <c r="C13" s="5" t="n">
        <v>10201</v>
      </c>
      <c r="D13" s="5" t="n">
        <v>36487</v>
      </c>
      <c r="E13" s="5" t="n">
        <v>32609</v>
      </c>
    </row>
    <row r="14">
      <c r="A14" s="4" t="inlineStr">
        <is>
          <t>Aerospace and Defense</t>
        </is>
      </c>
    </row>
    <row r="15">
      <c r="A15" s="3" t="inlineStr">
        <is>
          <t>Disaggregation of Revenue [Line Items]</t>
        </is>
      </c>
    </row>
    <row r="16">
      <c r="A16" s="4" t="inlineStr">
        <is>
          <t>Revenues</t>
        </is>
      </c>
      <c r="B16" s="5" t="n">
        <v>11275</v>
      </c>
      <c r="C16" s="5" t="n">
        <v>11038</v>
      </c>
      <c r="D16" s="5" t="n">
        <v>35724</v>
      </c>
      <c r="E16" s="5" t="n">
        <v>29416</v>
      </c>
    </row>
    <row r="17">
      <c r="A17" s="4" t="inlineStr">
        <is>
          <t>Telecom &amp; IT</t>
        </is>
      </c>
    </row>
    <row r="18">
      <c r="A18" s="3" t="inlineStr">
        <is>
          <t>Disaggregation of Revenue [Line Items]</t>
        </is>
      </c>
    </row>
    <row r="19">
      <c r="A19" s="4" t="inlineStr">
        <is>
          <t>Revenues</t>
        </is>
      </c>
      <c r="B19" s="6" t="n">
        <v>4477</v>
      </c>
      <c r="C19" s="6" t="n">
        <v>3057</v>
      </c>
      <c r="D19" s="6" t="n">
        <v>10669</v>
      </c>
      <c r="E19" s="6" t="n">
        <v>88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Additional Information (Details) - Sensor Scientific, Inc. $ in Thousands</t>
        </is>
      </c>
      <c r="B1" s="2" t="inlineStr">
        <is>
          <t>Dec. 30, 2020USD ($)</t>
        </is>
      </c>
    </row>
    <row r="2">
      <c r="A2" s="3" t="inlineStr">
        <is>
          <t>Business Acquisition [Line Items]</t>
        </is>
      </c>
    </row>
    <row r="3">
      <c r="A3" s="4" t="inlineStr">
        <is>
          <t>Percentage of outstanding shares acquired</t>
        </is>
      </c>
      <c r="B3" s="4" t="inlineStr">
        <is>
          <t>100.00%</t>
        </is>
      </c>
    </row>
    <row r="4">
      <c r="A4" s="4" t="inlineStr">
        <is>
          <t>Purchase price of fair values of assets and liabilities acquired</t>
        </is>
      </c>
      <c r="B4" s="6" t="n">
        <v>10221</v>
      </c>
    </row>
    <row r="5">
      <c r="A5" s="4" t="inlineStr">
        <is>
          <t>Contingent consideration</t>
        </is>
      </c>
      <c r="B5"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Consideration Paid and Fair Values of Assets Acquired and Liabilities Assumed (Details) - USD ($) $ in Thousands</t>
        </is>
      </c>
      <c r="B1" s="2" t="inlineStr">
        <is>
          <t>Dec. 30, 2020</t>
        </is>
      </c>
      <c r="C1" s="2" t="inlineStr">
        <is>
          <t>Sep. 30, 2021</t>
        </is>
      </c>
      <c r="D1" s="2" t="inlineStr">
        <is>
          <t>Dec. 31, 2020</t>
        </is>
      </c>
    </row>
    <row r="2">
      <c r="A2" s="3" t="inlineStr">
        <is>
          <t>Consideration Paid</t>
        </is>
      </c>
    </row>
    <row r="3">
      <c r="A3" s="4" t="inlineStr">
        <is>
          <t>Cash paid, net of cash acquired</t>
        </is>
      </c>
      <c r="C3" s="6" t="n">
        <v>255</v>
      </c>
    </row>
    <row r="4">
      <c r="A4" s="3" t="inlineStr">
        <is>
          <t>Fair Values</t>
        </is>
      </c>
    </row>
    <row r="5">
      <c r="A5" s="4" t="inlineStr">
        <is>
          <t>Goodwill</t>
        </is>
      </c>
      <c r="C5" s="6" t="n">
        <v>109798</v>
      </c>
      <c r="D5" s="6" t="n">
        <v>109497</v>
      </c>
    </row>
    <row r="6">
      <c r="A6" s="4" t="inlineStr">
        <is>
          <t>Sensor Scientific, Inc.</t>
        </is>
      </c>
    </row>
    <row r="7">
      <c r="A7" s="3" t="inlineStr">
        <is>
          <t>Consideration Paid</t>
        </is>
      </c>
    </row>
    <row r="8">
      <c r="A8" s="4" t="inlineStr">
        <is>
          <t>Cash paid, net of cash acquired</t>
        </is>
      </c>
      <c r="B8" s="6" t="n">
        <v>8221</v>
      </c>
    </row>
    <row r="9">
      <c r="A9" s="4" t="inlineStr">
        <is>
          <t>Contingent consideration</t>
        </is>
      </c>
      <c r="B9" s="5" t="n">
        <v>2000</v>
      </c>
    </row>
    <row r="10">
      <c r="A10" s="4" t="inlineStr">
        <is>
          <t>Purchase price</t>
        </is>
      </c>
      <c r="B10" s="5" t="n">
        <v>10221</v>
      </c>
    </row>
    <row r="11">
      <c r="A11" s="3" t="inlineStr">
        <is>
          <t>Fair Values</t>
        </is>
      </c>
    </row>
    <row r="12">
      <c r="A12" s="4" t="inlineStr">
        <is>
          <t>Current assets</t>
        </is>
      </c>
      <c r="B12" s="5" t="n">
        <v>2551</v>
      </c>
    </row>
    <row r="13">
      <c r="A13" s="4" t="inlineStr">
        <is>
          <t>Property, plant and equipment</t>
        </is>
      </c>
      <c r="B13" s="5" t="n">
        <v>67</v>
      </c>
    </row>
    <row r="14">
      <c r="A14" s="4" t="inlineStr">
        <is>
          <t>Other assets</t>
        </is>
      </c>
      <c r="B14" s="5" t="n">
        <v>14</v>
      </c>
    </row>
    <row r="15">
      <c r="A15" s="4" t="inlineStr">
        <is>
          <t>Goodwill</t>
        </is>
      </c>
      <c r="B15" s="5" t="n">
        <v>3321</v>
      </c>
    </row>
    <row r="16">
      <c r="A16" s="4" t="inlineStr">
        <is>
          <t>Intangible assets</t>
        </is>
      </c>
      <c r="B16" s="5" t="n">
        <v>5340</v>
      </c>
    </row>
    <row r="17">
      <c r="A17" s="4" t="inlineStr">
        <is>
          <t>Fair value of assets acquired</t>
        </is>
      </c>
      <c r="B17" s="5" t="n">
        <v>11293</v>
      </c>
    </row>
    <row r="18">
      <c r="A18" s="4" t="inlineStr">
        <is>
          <t>Less fair value of liabilities acquired</t>
        </is>
      </c>
      <c r="B18" s="5" t="n">
        <v>-1072</v>
      </c>
    </row>
    <row r="19">
      <c r="A19" s="4" t="inlineStr">
        <is>
          <t>Purchase price</t>
        </is>
      </c>
      <c r="B19" s="6" t="n">
        <v>10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Consideration Paid and Fair Values of Assets Acquired and Liabilities Assumed (Parenthetical) (Details) $ in Thousands</t>
        </is>
      </c>
      <c r="B1" s="2" t="inlineStr">
        <is>
          <t>Dec. 30, 2020USD ($)</t>
        </is>
      </c>
    </row>
    <row r="2">
      <c r="A2" s="4" t="inlineStr">
        <is>
          <t>Sensor Scientific, Inc.</t>
        </is>
      </c>
    </row>
    <row r="3">
      <c r="A3" s="3" t="inlineStr">
        <is>
          <t>Business Acquisition [Line Items]</t>
        </is>
      </c>
    </row>
    <row r="4">
      <c r="A4" s="4" t="inlineStr">
        <is>
          <t>Cash acquired from acquisition</t>
        </is>
      </c>
      <c r="B4" s="6" t="n">
        <v>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Carrying Amounts and Weighted Average Lives of Acquired Intangible Assets (Details) $ in Thousands</t>
        </is>
      </c>
      <c r="B1" s="2" t="inlineStr">
        <is>
          <t>9 Months Ended</t>
        </is>
      </c>
    </row>
    <row r="2">
      <c r="B2" s="2" t="inlineStr">
        <is>
          <t>Sep. 30, 2021USD ($)</t>
        </is>
      </c>
    </row>
    <row r="3">
      <c r="A3" s="3" t="inlineStr">
        <is>
          <t>Acquired Finite Lived Intangible Assets [Line Items]</t>
        </is>
      </c>
    </row>
    <row r="4">
      <c r="A4" s="4" t="inlineStr">
        <is>
          <t>Carrying Value</t>
        </is>
      </c>
      <c r="B4" s="6" t="n">
        <v>5340</v>
      </c>
    </row>
    <row r="5">
      <c r="A5" s="4" t="inlineStr">
        <is>
          <t>Customer Lists/Relationships</t>
        </is>
      </c>
    </row>
    <row r="6">
      <c r="A6" s="3" t="inlineStr">
        <is>
          <t>Acquired Finite Lived Intangible Assets [Line Items]</t>
        </is>
      </c>
    </row>
    <row r="7">
      <c r="A7" s="4" t="inlineStr">
        <is>
          <t>Carrying Value</t>
        </is>
      </c>
      <c r="B7" s="6" t="n">
        <v>5200</v>
      </c>
    </row>
    <row r="8">
      <c r="A8" s="4" t="inlineStr">
        <is>
          <t>Weighted Average Amortization Period</t>
        </is>
      </c>
      <c r="B8" s="4" t="inlineStr">
        <is>
          <t>11 years</t>
        </is>
      </c>
    </row>
    <row r="9">
      <c r="A9" s="4" t="inlineStr">
        <is>
          <t>Technology and Other Intangibles</t>
        </is>
      </c>
    </row>
    <row r="10">
      <c r="A10" s="3" t="inlineStr">
        <is>
          <t>Acquired Finite Lived Intangible Assets [Line Items]</t>
        </is>
      </c>
    </row>
    <row r="11">
      <c r="A11" s="4" t="inlineStr">
        <is>
          <t>Carrying Value</t>
        </is>
      </c>
      <c r="B11" s="6" t="n">
        <v>140</v>
      </c>
    </row>
    <row r="12">
      <c r="A12" s="4" t="inlineStr">
        <is>
          <t>Weighted Average Amortization Period</t>
        </is>
      </c>
      <c r="B12"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earnings</t>
        </is>
      </c>
      <c r="B4" s="6" t="n">
        <v>-51031</v>
      </c>
      <c r="C4" s="6" t="n">
        <v>19738</v>
      </c>
    </row>
    <row r="5">
      <c r="A5" s="3" t="inlineStr">
        <is>
          <t>Adjustments to reconcile net (loss) earnings to net cash provided by operating activities:</t>
        </is>
      </c>
    </row>
    <row r="6">
      <c r="A6" s="4" t="inlineStr">
        <is>
          <t>Depreciation and amortization</t>
        </is>
      </c>
      <c r="B6" s="5" t="n">
        <v>20231</v>
      </c>
      <c r="C6" s="5" t="n">
        <v>19819</v>
      </c>
    </row>
    <row r="7">
      <c r="A7" s="4" t="inlineStr">
        <is>
          <t>Pension and other post-retirement plan expense</t>
        </is>
      </c>
      <c r="B7" s="5" t="n">
        <v>131290</v>
      </c>
      <c r="C7" s="5" t="n">
        <v>2023</v>
      </c>
    </row>
    <row r="8">
      <c r="A8" s="4" t="inlineStr">
        <is>
          <t>Stock-based compensation</t>
        </is>
      </c>
      <c r="B8" s="5" t="n">
        <v>4106</v>
      </c>
      <c r="C8" s="5" t="n">
        <v>2164</v>
      </c>
    </row>
    <row r="9">
      <c r="A9" s="4" t="inlineStr">
        <is>
          <t>Asset impairment charges</t>
        </is>
      </c>
      <c r="C9" s="5" t="n">
        <v>1016</v>
      </c>
    </row>
    <row r="10">
      <c r="A10" s="4" t="inlineStr">
        <is>
          <t>Restructuring non-cash charges</t>
        </is>
      </c>
      <c r="C10" s="5" t="n">
        <v>300</v>
      </c>
    </row>
    <row r="11">
      <c r="A11" s="4" t="inlineStr">
        <is>
          <t>Deferred income taxes</t>
        </is>
      </c>
      <c r="B11" s="5" t="n">
        <v>-34147</v>
      </c>
      <c r="C11" s="5" t="n">
        <v>-627</v>
      </c>
    </row>
    <row r="12">
      <c r="A12" s="4" t="inlineStr">
        <is>
          <t>Gain on foreign currency hedges, net of cash</t>
        </is>
      </c>
      <c r="B12" s="5" t="n">
        <v>-27</v>
      </c>
      <c r="C12" s="5" t="n">
        <v>-58</v>
      </c>
    </row>
    <row r="13">
      <c r="A13" s="3" t="inlineStr">
        <is>
          <t>Changes in assets and liabilities, net of acquisition:</t>
        </is>
      </c>
    </row>
    <row r="14">
      <c r="A14" s="4" t="inlineStr">
        <is>
          <t>Accounts receivable</t>
        </is>
      </c>
      <c r="B14" s="5" t="n">
        <v>2587</v>
      </c>
      <c r="C14" s="5" t="n">
        <v>2085</v>
      </c>
    </row>
    <row r="15">
      <c r="A15" s="4" t="inlineStr">
        <is>
          <t>Inventories</t>
        </is>
      </c>
      <c r="B15" s="5" t="n">
        <v>-5190</v>
      </c>
      <c r="C15" s="5" t="n">
        <v>960</v>
      </c>
    </row>
    <row r="16">
      <c r="A16" s="4" t="inlineStr">
        <is>
          <t>Operating lease assets</t>
        </is>
      </c>
      <c r="B16" s="5" t="n">
        <v>825</v>
      </c>
      <c r="C16" s="5" t="n">
        <v>917</v>
      </c>
    </row>
    <row r="17">
      <c r="A17" s="4" t="inlineStr">
        <is>
          <t>Other assets</t>
        </is>
      </c>
      <c r="B17" s="5" t="n">
        <v>-5334</v>
      </c>
      <c r="C17" s="5" t="n">
        <v>2446</v>
      </c>
    </row>
    <row r="18">
      <c r="A18" s="4" t="inlineStr">
        <is>
          <t>Accounts payable</t>
        </is>
      </c>
      <c r="B18" s="5" t="n">
        <v>-1792</v>
      </c>
      <c r="C18" s="5" t="n">
        <v>1423</v>
      </c>
    </row>
    <row r="19">
      <c r="A19" s="4" t="inlineStr">
        <is>
          <t>Accrued payroll and benefits</t>
        </is>
      </c>
      <c r="B19" s="5" t="n">
        <v>3810</v>
      </c>
      <c r="C19" s="5" t="n">
        <v>2928</v>
      </c>
    </row>
    <row r="20">
      <c r="A20" s="4" t="inlineStr">
        <is>
          <t>Operating lease liabilities</t>
        </is>
      </c>
      <c r="B20" s="5" t="n">
        <v>-841</v>
      </c>
      <c r="C20" s="5" t="n">
        <v>-818</v>
      </c>
    </row>
    <row r="21">
      <c r="A21" s="4" t="inlineStr">
        <is>
          <t>Accrued expenses and other liabilities</t>
        </is>
      </c>
      <c r="B21" s="5" t="n">
        <v>-4100</v>
      </c>
      <c r="C21" s="5" t="n">
        <v>-4826</v>
      </c>
    </row>
    <row r="22">
      <c r="A22" s="4" t="inlineStr">
        <is>
          <t>Pension and other post-retirement plans</t>
        </is>
      </c>
      <c r="B22" s="5" t="n">
        <v>-270</v>
      </c>
      <c r="C22" s="5" t="n">
        <v>-193</v>
      </c>
    </row>
    <row r="23">
      <c r="A23" s="4" t="inlineStr">
        <is>
          <t>Net cash provided by operating activities</t>
        </is>
      </c>
      <c r="B23" s="5" t="n">
        <v>60117</v>
      </c>
      <c r="C23" s="5" t="n">
        <v>49297</v>
      </c>
    </row>
    <row r="24">
      <c r="A24" s="3" t="inlineStr">
        <is>
          <t>CASH FLOWS FROM INVESTING ACTIVITIES:</t>
        </is>
      </c>
    </row>
    <row r="25">
      <c r="A25" s="4" t="inlineStr">
        <is>
          <t>Capital expenditures</t>
        </is>
      </c>
      <c r="B25" s="5" t="n">
        <v>-8140</v>
      </c>
      <c r="C25" s="5" t="n">
        <v>-10441</v>
      </c>
    </row>
    <row r="26">
      <c r="A26" s="4" t="inlineStr">
        <is>
          <t>Payments for acquisitions, net of cash acquired</t>
        </is>
      </c>
      <c r="B26" s="5" t="n">
        <v>-255</v>
      </c>
    </row>
    <row r="27">
      <c r="A27" s="4" t="inlineStr">
        <is>
          <t>Net cash used in investing activities</t>
        </is>
      </c>
      <c r="B27" s="5" t="n">
        <v>-8395</v>
      </c>
      <c r="C27" s="5" t="n">
        <v>-10441</v>
      </c>
    </row>
    <row r="28">
      <c r="A28" s="3" t="inlineStr">
        <is>
          <t>CASH FLOWS FROM FINANCING ACTIVITIES:</t>
        </is>
      </c>
    </row>
    <row r="29">
      <c r="A29" s="4" t="inlineStr">
        <is>
          <t>Payments of long-term debt</t>
        </is>
      </c>
      <c r="B29" s="5" t="n">
        <v>-597200</v>
      </c>
      <c r="C29" s="5" t="n">
        <v>-3322550</v>
      </c>
    </row>
    <row r="30">
      <c r="A30" s="4" t="inlineStr">
        <is>
          <t>Proceeds from borrowings of long-term debt</t>
        </is>
      </c>
      <c r="B30" s="5" t="n">
        <v>592600</v>
      </c>
      <c r="C30" s="5" t="n">
        <v>3329150</v>
      </c>
    </row>
    <row r="31">
      <c r="A31" s="4" t="inlineStr">
        <is>
          <t>Purchase of treasury stock</t>
        </is>
      </c>
      <c r="B31" s="5" t="n">
        <v>-4939</v>
      </c>
      <c r="C31" s="5" t="n">
        <v>-8080</v>
      </c>
    </row>
    <row r="32">
      <c r="A32" s="4" t="inlineStr">
        <is>
          <t>Dividends paid</t>
        </is>
      </c>
      <c r="B32" s="5" t="n">
        <v>-3882</v>
      </c>
      <c r="C32" s="5" t="n">
        <v>-3888</v>
      </c>
    </row>
    <row r="33">
      <c r="A33" s="4" t="inlineStr">
        <is>
          <t>Payments of contingent consideration</t>
        </is>
      </c>
      <c r="B33" s="5" t="n">
        <v>-500</v>
      </c>
    </row>
    <row r="34">
      <c r="A34" s="4" t="inlineStr">
        <is>
          <t>Taxes paid on behalf of equity award participants</t>
        </is>
      </c>
      <c r="B34" s="5" t="n">
        <v>-1490</v>
      </c>
      <c r="C34" s="5" t="n">
        <v>-1911</v>
      </c>
    </row>
    <row r="35">
      <c r="A35" s="4" t="inlineStr">
        <is>
          <t>Net cash used in financing activities</t>
        </is>
      </c>
      <c r="B35" s="5" t="n">
        <v>-15411</v>
      </c>
      <c r="C35" s="5" t="n">
        <v>-7279</v>
      </c>
    </row>
    <row r="36">
      <c r="A36" s="4" t="inlineStr">
        <is>
          <t>Effect of exchange rate changes on cash and cash equivalents</t>
        </is>
      </c>
      <c r="B36" s="5" t="n">
        <v>443</v>
      </c>
      <c r="C36" s="5" t="n">
        <v>-78</v>
      </c>
    </row>
    <row r="37">
      <c r="A37" s="4" t="inlineStr">
        <is>
          <t>Net increase in cash and cash equivalents</t>
        </is>
      </c>
      <c r="B37" s="5" t="n">
        <v>36754</v>
      </c>
      <c r="C37" s="5" t="n">
        <v>31499</v>
      </c>
    </row>
    <row r="38">
      <c r="A38" s="4" t="inlineStr">
        <is>
          <t>Cash and cash equivalents at beginning of period</t>
        </is>
      </c>
      <c r="B38" s="5" t="n">
        <v>91773</v>
      </c>
      <c r="C38" s="5" t="n">
        <v>100241</v>
      </c>
    </row>
    <row r="39">
      <c r="A39" s="4" t="inlineStr">
        <is>
          <t>Cash and cash equivalents at end of period</t>
        </is>
      </c>
      <c r="B39" s="5" t="n">
        <v>128527</v>
      </c>
      <c r="C39" s="5" t="n">
        <v>131740</v>
      </c>
    </row>
    <row r="40">
      <c r="A40" s="3" t="inlineStr">
        <is>
          <t>Supplemental cash flow information:</t>
        </is>
      </c>
    </row>
    <row r="41">
      <c r="A41" s="4" t="inlineStr">
        <is>
          <t>Cash paid for interest</t>
        </is>
      </c>
      <c r="B41" s="5" t="n">
        <v>1047</v>
      </c>
      <c r="C41" s="5" t="n">
        <v>2124</v>
      </c>
    </row>
    <row r="42">
      <c r="A42" s="4" t="inlineStr">
        <is>
          <t>Cash paid for income taxes, net</t>
        </is>
      </c>
      <c r="B42" s="5" t="n">
        <v>10246</v>
      </c>
      <c r="C42" s="5" t="n">
        <v>8295</v>
      </c>
    </row>
    <row r="43">
      <c r="A43" s="4" t="inlineStr">
        <is>
          <t>Capital expenditures incurred but not paid</t>
        </is>
      </c>
      <c r="B43" s="6" t="n">
        <v>1153</v>
      </c>
      <c r="C43" s="6" t="n">
        <v>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Sep. 30, 2021</t>
        </is>
      </c>
      <c r="C1" s="2" t="inlineStr">
        <is>
          <t>Dec. 31, 2020</t>
        </is>
      </c>
    </row>
    <row r="2">
      <c r="A2" s="3" t="inlineStr">
        <is>
          <t>Receivables [Abstract]</t>
        </is>
      </c>
    </row>
    <row r="3">
      <c r="A3" s="4" t="inlineStr">
        <is>
          <t>Accounts receivable, gross</t>
        </is>
      </c>
      <c r="B3" s="6" t="n">
        <v>79628</v>
      </c>
      <c r="C3" s="6" t="n">
        <v>81745</v>
      </c>
    </row>
    <row r="4">
      <c r="A4" s="4" t="inlineStr">
        <is>
          <t>Less: Allowance for credit losses</t>
        </is>
      </c>
      <c r="B4" s="5" t="n">
        <v>-1418</v>
      </c>
      <c r="C4" s="5" t="n">
        <v>-764</v>
      </c>
    </row>
    <row r="5">
      <c r="A5" s="4" t="inlineStr">
        <is>
          <t>Accounts receivable, net</t>
        </is>
      </c>
      <c r="B5" s="6" t="n">
        <v>78210</v>
      </c>
      <c r="C5" s="6" t="n">
        <v>80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Sep. 30, 2021</t>
        </is>
      </c>
      <c r="C1" s="2" t="inlineStr">
        <is>
          <t>Dec. 31, 2020</t>
        </is>
      </c>
    </row>
    <row r="2">
      <c r="A2" s="3" t="inlineStr">
        <is>
          <t>Inventory Disclosure [Abstract]</t>
        </is>
      </c>
    </row>
    <row r="3">
      <c r="A3" s="4" t="inlineStr">
        <is>
          <t>Finished goods</t>
        </is>
      </c>
      <c r="B3" s="6" t="n">
        <v>11194</v>
      </c>
      <c r="C3" s="6" t="n">
        <v>10647</v>
      </c>
    </row>
    <row r="4">
      <c r="A4" s="4" t="inlineStr">
        <is>
          <t>Work-in-process</t>
        </is>
      </c>
      <c r="B4" s="5" t="n">
        <v>18725</v>
      </c>
      <c r="C4" s="5" t="n">
        <v>16927</v>
      </c>
    </row>
    <row r="5">
      <c r="A5" s="4" t="inlineStr">
        <is>
          <t>Raw materials</t>
        </is>
      </c>
      <c r="B5" s="5" t="n">
        <v>30637</v>
      </c>
      <c r="C5" s="5" t="n">
        <v>24893</v>
      </c>
    </row>
    <row r="6">
      <c r="A6" s="4" t="inlineStr">
        <is>
          <t>Less: Inventory reserves</t>
        </is>
      </c>
      <c r="B6" s="5" t="n">
        <v>-9689</v>
      </c>
      <c r="C6" s="5" t="n">
        <v>-6597</v>
      </c>
    </row>
    <row r="7">
      <c r="A7" s="4" t="inlineStr">
        <is>
          <t>Inventories, net</t>
        </is>
      </c>
      <c r="B7" s="6" t="n">
        <v>50867</v>
      </c>
      <c r="C7" s="6" t="n">
        <v>458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Sep. 30, 2021</t>
        </is>
      </c>
      <c r="C1" s="2" t="inlineStr">
        <is>
          <t>Dec. 31, 2020</t>
        </is>
      </c>
    </row>
    <row r="2">
      <c r="A2" s="3" t="inlineStr">
        <is>
          <t>Property, Plant and Equipment [Line Items]</t>
        </is>
      </c>
    </row>
    <row r="3">
      <c r="A3" s="4" t="inlineStr">
        <is>
          <t>Less: Accumulated depreciation</t>
        </is>
      </c>
      <c r="B3" s="6" t="n">
        <v>-217354</v>
      </c>
      <c r="C3" s="6" t="n">
        <v>-206761</v>
      </c>
    </row>
    <row r="4">
      <c r="A4" s="4" t="inlineStr">
        <is>
          <t>Property, plant and equipment, net</t>
        </is>
      </c>
      <c r="B4" s="5" t="n">
        <v>92533</v>
      </c>
      <c r="C4" s="5" t="n">
        <v>97437</v>
      </c>
    </row>
    <row r="5">
      <c r="A5" s="4" t="inlineStr">
        <is>
          <t>Land and Land Improvements</t>
        </is>
      </c>
    </row>
    <row r="6">
      <c r="A6" s="3" t="inlineStr">
        <is>
          <t>Property, Plant and Equipment [Line Items]</t>
        </is>
      </c>
    </row>
    <row r="7">
      <c r="A7" s="4" t="inlineStr">
        <is>
          <t>Property, plant and equipment gross</t>
        </is>
      </c>
      <c r="B7" s="5" t="n">
        <v>1095</v>
      </c>
      <c r="C7" s="5" t="n">
        <v>1095</v>
      </c>
    </row>
    <row r="8">
      <c r="A8" s="4" t="inlineStr">
        <is>
          <t>Buildings and Improvements</t>
        </is>
      </c>
    </row>
    <row r="9">
      <c r="A9" s="3" t="inlineStr">
        <is>
          <t>Property, Plant and Equipment [Line Items]</t>
        </is>
      </c>
    </row>
    <row r="10">
      <c r="A10" s="4" t="inlineStr">
        <is>
          <t>Property, plant and equipment gross</t>
        </is>
      </c>
      <c r="B10" s="5" t="n">
        <v>69463</v>
      </c>
      <c r="C10" s="5" t="n">
        <v>69360</v>
      </c>
    </row>
    <row r="11">
      <c r="A11" s="4" t="inlineStr">
        <is>
          <t>Machinery and Equipment</t>
        </is>
      </c>
    </row>
    <row r="12">
      <c r="A12" s="3" t="inlineStr">
        <is>
          <t>Property, Plant and Equipment [Line Items]</t>
        </is>
      </c>
    </row>
    <row r="13">
      <c r="A13" s="4" t="inlineStr">
        <is>
          <t>Property, plant and equipment gross</t>
        </is>
      </c>
      <c r="B13" s="6" t="n">
        <v>239329</v>
      </c>
      <c r="C13" s="6" t="n">
        <v>233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 (Details) - USD ($) $ in Thousands</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13166</v>
      </c>
      <c r="C4" s="6" t="n">
        <v>13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Plans - Net Pens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t>
        </is>
      </c>
    </row>
    <row r="4">
      <c r="A4" s="3" t="inlineStr">
        <is>
          <t>Defined Benefit Plan Disclosure [Line Items]</t>
        </is>
      </c>
    </row>
    <row r="5">
      <c r="A5" s="4" t="inlineStr">
        <is>
          <t>Net pension expense</t>
        </is>
      </c>
      <c r="B5" s="6" t="n">
        <v>107447</v>
      </c>
      <c r="C5" s="6" t="n">
        <v>666</v>
      </c>
      <c r="D5" s="6" t="n">
        <v>131227</v>
      </c>
      <c r="E5" s="6" t="n">
        <v>19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tirement Plans - Net Pension Expense Domestic and Foreign (Details) - Pension Plan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Net pension expense (income)</t>
        </is>
      </c>
    </row>
    <row r="4">
      <c r="A4" s="4" t="inlineStr">
        <is>
          <t>Total expense, net</t>
        </is>
      </c>
      <c r="B4" s="6" t="n">
        <v>107447</v>
      </c>
      <c r="D4" s="6" t="n">
        <v>666</v>
      </c>
      <c r="E4" s="6" t="n">
        <v>131227</v>
      </c>
      <c r="F4" s="6" t="n">
        <v>1996</v>
      </c>
    </row>
    <row r="5">
      <c r="A5" s="4" t="inlineStr">
        <is>
          <t>UNITED STATES</t>
        </is>
      </c>
    </row>
    <row r="6">
      <c r="A6" s="3" t="inlineStr">
        <is>
          <t>Net pension expense (income)</t>
        </is>
      </c>
    </row>
    <row r="7">
      <c r="A7" s="4" t="inlineStr">
        <is>
          <t>Service cost</t>
        </is>
      </c>
      <c r="B7" s="5" t="n">
        <v>0</v>
      </c>
      <c r="D7" s="5" t="n">
        <v>0</v>
      </c>
      <c r="E7" s="5" t="n">
        <v>0</v>
      </c>
      <c r="F7" s="5" t="n">
        <v>0</v>
      </c>
    </row>
    <row r="8">
      <c r="A8" s="4" t="inlineStr">
        <is>
          <t>Interest cost</t>
        </is>
      </c>
      <c r="B8" s="5" t="n">
        <v>385</v>
      </c>
      <c r="D8" s="5" t="n">
        <v>1443</v>
      </c>
      <c r="E8" s="5" t="n">
        <v>2856</v>
      </c>
      <c r="F8" s="5" t="n">
        <v>4329</v>
      </c>
    </row>
    <row r="9">
      <c r="A9" s="4" t="inlineStr">
        <is>
          <t>Expected return on plan assets</t>
        </is>
      </c>
      <c r="B9" s="5" t="n">
        <v>429</v>
      </c>
      <c r="D9" s="5" t="n">
        <v>-2454</v>
      </c>
      <c r="E9" s="5" t="n">
        <v>-1742</v>
      </c>
      <c r="F9" s="5" t="n">
        <v>-7362</v>
      </c>
    </row>
    <row r="10">
      <c r="A10" s="4" t="inlineStr">
        <is>
          <t>Amortization of loss</t>
        </is>
      </c>
      <c r="B10" s="5" t="n">
        <v>377</v>
      </c>
      <c r="D10" s="5" t="n">
        <v>1622</v>
      </c>
      <c r="E10" s="5" t="n">
        <v>3694</v>
      </c>
      <c r="F10" s="5" t="n">
        <v>4866</v>
      </c>
    </row>
    <row r="11">
      <c r="A11" s="4" t="inlineStr">
        <is>
          <t>Settlement charges</t>
        </is>
      </c>
      <c r="B11" s="5" t="n">
        <v>106206</v>
      </c>
      <c r="C11" s="6" t="n">
        <v>20063</v>
      </c>
      <c r="D11" s="5" t="n">
        <v>0</v>
      </c>
      <c r="E11" s="5" t="n">
        <v>126269</v>
      </c>
      <c r="F11" s="5" t="n">
        <v>0</v>
      </c>
    </row>
    <row r="12">
      <c r="A12" s="4" t="inlineStr">
        <is>
          <t>Total expense, net</t>
        </is>
      </c>
      <c r="B12" s="5" t="n">
        <v>107397</v>
      </c>
      <c r="D12" s="5" t="n">
        <v>611</v>
      </c>
      <c r="E12" s="5" t="n">
        <v>131077</v>
      </c>
      <c r="F12" s="5" t="n">
        <v>1833</v>
      </c>
    </row>
    <row r="13">
      <c r="A13" s="4" t="inlineStr">
        <is>
          <t>Foreign Plan</t>
        </is>
      </c>
    </row>
    <row r="14">
      <c r="A14" s="3" t="inlineStr">
        <is>
          <t>Net pension expense (income)</t>
        </is>
      </c>
    </row>
    <row r="15">
      <c r="A15" s="4" t="inlineStr">
        <is>
          <t>Service cost</t>
        </is>
      </c>
      <c r="B15" s="5" t="n">
        <v>6</v>
      </c>
      <c r="D15" s="5" t="n">
        <v>8</v>
      </c>
      <c r="E15" s="5" t="n">
        <v>18</v>
      </c>
      <c r="F15" s="5" t="n">
        <v>23</v>
      </c>
    </row>
    <row r="16">
      <c r="A16" s="4" t="inlineStr">
        <is>
          <t>Interest cost</t>
        </is>
      </c>
      <c r="B16" s="5" t="n">
        <v>4</v>
      </c>
      <c r="D16" s="5" t="n">
        <v>6</v>
      </c>
      <c r="E16" s="5" t="n">
        <v>12</v>
      </c>
      <c r="F16" s="5" t="n">
        <v>19</v>
      </c>
    </row>
    <row r="17">
      <c r="A17" s="4" t="inlineStr">
        <is>
          <t>Expected return on plan assets</t>
        </is>
      </c>
      <c r="B17" s="5" t="n">
        <v>-3</v>
      </c>
      <c r="D17" s="5" t="n">
        <v>-3</v>
      </c>
      <c r="E17" s="5" t="n">
        <v>-9</v>
      </c>
      <c r="F17" s="5" t="n">
        <v>-10</v>
      </c>
    </row>
    <row r="18">
      <c r="A18" s="4" t="inlineStr">
        <is>
          <t>Amortization of loss</t>
        </is>
      </c>
      <c r="B18" s="5" t="n">
        <v>43</v>
      </c>
      <c r="D18" s="5" t="n">
        <v>44</v>
      </c>
      <c r="E18" s="5" t="n">
        <v>129</v>
      </c>
      <c r="F18" s="5" t="n">
        <v>131</v>
      </c>
    </row>
    <row r="19">
      <c r="A19" s="4" t="inlineStr">
        <is>
          <t>Settlement charges</t>
        </is>
      </c>
      <c r="B19" s="5" t="n">
        <v>0</v>
      </c>
      <c r="D19" s="5" t="n">
        <v>0</v>
      </c>
      <c r="E19" s="5" t="n">
        <v>0</v>
      </c>
      <c r="F19" s="5" t="n">
        <v>0</v>
      </c>
    </row>
    <row r="20">
      <c r="A20" s="4" t="inlineStr">
        <is>
          <t>Total expense, net</t>
        </is>
      </c>
      <c r="B20" s="6" t="n">
        <v>50</v>
      </c>
      <c r="D20" s="6" t="n">
        <v>55</v>
      </c>
      <c r="E20" s="6" t="n">
        <v>150</v>
      </c>
      <c r="F20" s="6" t="n">
        <v>163</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80" customWidth="1" min="6" max="6"/>
    <col width="21" customWidth="1" min="7" max="7"/>
    <col width="21" customWidth="1" min="8" max="8"/>
    <col width="21" customWidth="1" min="9" max="9"/>
  </cols>
  <sheetData>
    <row r="1">
      <c r="A1" s="1" t="inlineStr">
        <is>
          <t>Retirement Plans - Additional Information (Details) $ in Thousands</t>
        </is>
      </c>
      <c r="B1" s="2" t="inlineStr">
        <is>
          <t>1 Months Ended</t>
        </is>
      </c>
      <c r="C1" s="2" t="inlineStr">
        <is>
          <t>3 Months Ended</t>
        </is>
      </c>
      <c r="F1" s="2" t="inlineStr">
        <is>
          <t>9 Months Ended</t>
        </is>
      </c>
    </row>
    <row r="2">
      <c r="B2" s="2" t="inlineStr">
        <is>
          <t>Jun. 30, 2021USD ($)</t>
        </is>
      </c>
      <c r="C2" s="2" t="inlineStr">
        <is>
          <t>Sep. 30, 2021USD ($)</t>
        </is>
      </c>
      <c r="D2" s="2" t="inlineStr">
        <is>
          <t>Jun. 30, 2021USD ($)Participant</t>
        </is>
      </c>
      <c r="E2" s="2" t="inlineStr">
        <is>
          <t>Sep. 30, 2020USD ($)</t>
        </is>
      </c>
      <c r="F2" s="2" t="inlineStr">
        <is>
          <t>Sep. 30, 2021USD ($)</t>
        </is>
      </c>
      <c r="G2" s="2" t="inlineStr">
        <is>
          <t>Sep. 30, 2020USD ($)</t>
        </is>
      </c>
      <c r="H2" s="2" t="inlineStr">
        <is>
          <t>Jul. 29, 2021USD ($)</t>
        </is>
      </c>
      <c r="I2" s="2" t="inlineStr">
        <is>
          <t>Dec. 31, 2020USD ($)</t>
        </is>
      </c>
    </row>
    <row r="3">
      <c r="A3" s="3" t="inlineStr">
        <is>
          <t>Defined Benefit Plan Disclosure [Line Items]</t>
        </is>
      </c>
    </row>
    <row r="4">
      <c r="A4" s="4" t="inlineStr">
        <is>
          <t>Remaining unrecognized pension losses reclassified in accumulated other comprehensive loss</t>
        </is>
      </c>
      <c r="C4" s="6" t="n">
        <v>106206</v>
      </c>
      <c r="F4" s="6" t="n">
        <v>106206</v>
      </c>
    </row>
    <row r="5">
      <c r="A5" s="4" t="inlineStr">
        <is>
          <t>Plan assets</t>
        </is>
      </c>
      <c r="C5" s="5" t="n">
        <v>50638</v>
      </c>
      <c r="F5" s="6" t="n">
        <v>50638</v>
      </c>
      <c r="I5" s="6" t="n">
        <v>56642</v>
      </c>
    </row>
    <row r="6">
      <c r="A6" s="4" t="inlineStr">
        <is>
          <t>Benefit obligations</t>
        </is>
      </c>
      <c r="H6" s="6" t="n">
        <v>2700</v>
      </c>
    </row>
    <row r="7">
      <c r="A7" s="4" t="inlineStr">
        <is>
          <t>Pension Plans | UNITED STATES</t>
        </is>
      </c>
    </row>
    <row r="8">
      <c r="A8" s="3" t="inlineStr">
        <is>
          <t>Defined Benefit Plan Disclosure [Line Items]</t>
        </is>
      </c>
    </row>
    <row r="9">
      <c r="A9" s="4" t="inlineStr">
        <is>
          <t>Defined benefit plan, termination process description</t>
        </is>
      </c>
      <c r="F9" s="4" t="inlineStr">
        <is>
          <t>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t>
        </is>
      </c>
    </row>
    <row r="10">
      <c r="A10" s="4" t="inlineStr">
        <is>
          <t>Number of participants elected to receive settlement | Participant</t>
        </is>
      </c>
      <c r="D10" s="5" t="n">
        <v>365</v>
      </c>
    </row>
    <row r="11">
      <c r="A11" s="4" t="inlineStr">
        <is>
          <t>Lump sum payments from plan assets</t>
        </is>
      </c>
      <c r="B11" s="6" t="n">
        <v>35594</v>
      </c>
    </row>
    <row r="12">
      <c r="A12" s="4" t="inlineStr">
        <is>
          <t>Non-operating settlement charge</t>
        </is>
      </c>
      <c r="C12" s="6" t="n">
        <v>106206</v>
      </c>
      <c r="D12" s="6" t="n">
        <v>20063</v>
      </c>
      <c r="E12" s="6" t="n">
        <v>0</v>
      </c>
      <c r="F12" s="6" t="n">
        <v>126269</v>
      </c>
      <c r="G12" s="6" t="n">
        <v>0</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Other Postretirement Benefit Plan (Details) - Other Postretirement Benefits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0</v>
      </c>
      <c r="C4" s="6" t="n">
        <v>1</v>
      </c>
      <c r="D4" s="6" t="n">
        <v>0</v>
      </c>
      <c r="E4" s="6" t="n">
        <v>1</v>
      </c>
    </row>
    <row r="5">
      <c r="A5" s="4" t="inlineStr">
        <is>
          <t>Interest cost</t>
        </is>
      </c>
      <c r="B5" s="5" t="n">
        <v>20</v>
      </c>
      <c r="C5" s="5" t="n">
        <v>30</v>
      </c>
      <c r="D5" s="5" t="n">
        <v>63</v>
      </c>
      <c r="E5" s="5" t="n">
        <v>90</v>
      </c>
    </row>
    <row r="6">
      <c r="A6" s="4" t="inlineStr">
        <is>
          <t>Amortization of gain</t>
        </is>
      </c>
      <c r="B6" s="5" t="n">
        <v>0</v>
      </c>
      <c r="C6" s="5" t="n">
        <v>-20</v>
      </c>
      <c r="D6" s="5" t="n">
        <v>0</v>
      </c>
      <c r="E6" s="5" t="n">
        <v>-64</v>
      </c>
    </row>
    <row r="7">
      <c r="A7" s="4" t="inlineStr">
        <is>
          <t>Total expense, net</t>
        </is>
      </c>
      <c r="B7" s="6" t="n">
        <v>20</v>
      </c>
      <c r="C7" s="6" t="n">
        <v>11</v>
      </c>
      <c r="D7" s="6" t="n">
        <v>63</v>
      </c>
      <c r="E7" s="6"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 Lived Intangible Assets [Line Items]</t>
        </is>
      </c>
    </row>
    <row r="4">
      <c r="A4" s="4" t="inlineStr">
        <is>
          <t>Gross Carrying Amount</t>
        </is>
      </c>
      <c r="B4" s="6" t="n">
        <v>144330</v>
      </c>
      <c r="D4" s="6" t="n">
        <v>144330</v>
      </c>
      <c r="F4" s="6" t="n">
        <v>144656</v>
      </c>
    </row>
    <row r="5">
      <c r="A5" s="4" t="inlineStr">
        <is>
          <t>Accumulated Amortization</t>
        </is>
      </c>
      <c r="B5" s="5" t="n">
        <v>-72094</v>
      </c>
      <c r="D5" s="5" t="n">
        <v>-72094</v>
      </c>
      <c r="F5" s="5" t="n">
        <v>-65535</v>
      </c>
    </row>
    <row r="6">
      <c r="A6" s="4" t="inlineStr">
        <is>
          <t>Net Amount</t>
        </is>
      </c>
      <c r="B6" s="5" t="n">
        <v>72236</v>
      </c>
      <c r="D6" s="5" t="n">
        <v>72236</v>
      </c>
      <c r="F6" s="5" t="n">
        <v>79121</v>
      </c>
    </row>
    <row r="7">
      <c r="A7" s="4" t="inlineStr">
        <is>
          <t>Amortization expense</t>
        </is>
      </c>
      <c r="B7" s="5" t="n">
        <v>2348</v>
      </c>
      <c r="C7" s="6" t="n">
        <v>2253</v>
      </c>
      <c r="D7" s="5" t="n">
        <v>7065</v>
      </c>
      <c r="E7" s="6" t="n">
        <v>6816</v>
      </c>
    </row>
    <row r="8">
      <c r="A8" s="4" t="inlineStr">
        <is>
          <t>Customer Lists/Relationships</t>
        </is>
      </c>
    </row>
    <row r="9">
      <c r="A9" s="3" t="inlineStr">
        <is>
          <t>Finite Lived Intangible Assets [Line Items]</t>
        </is>
      </c>
    </row>
    <row r="10">
      <c r="A10" s="4" t="inlineStr">
        <is>
          <t>Gross Carrying Amount</t>
        </is>
      </c>
      <c r="B10" s="5" t="n">
        <v>96889</v>
      </c>
      <c r="D10" s="5" t="n">
        <v>96889</v>
      </c>
      <c r="F10" s="5" t="n">
        <v>97355</v>
      </c>
    </row>
    <row r="11">
      <c r="A11" s="4" t="inlineStr">
        <is>
          <t>Accumulated Amortization</t>
        </is>
      </c>
      <c r="B11" s="5" t="n">
        <v>-47790</v>
      </c>
      <c r="D11" s="5" t="n">
        <v>-47790</v>
      </c>
      <c r="F11" s="5" t="n">
        <v>-44002</v>
      </c>
    </row>
    <row r="12">
      <c r="A12" s="4" t="inlineStr">
        <is>
          <t>Net Amount</t>
        </is>
      </c>
      <c r="B12" s="5" t="n">
        <v>49099</v>
      </c>
      <c r="D12" s="5" t="n">
        <v>49099</v>
      </c>
      <c r="F12" s="5" t="n">
        <v>53353</v>
      </c>
    </row>
    <row r="13">
      <c r="A13" s="4" t="inlineStr">
        <is>
          <t>Technology and Other Intangibles</t>
        </is>
      </c>
    </row>
    <row r="14">
      <c r="A14" s="3" t="inlineStr">
        <is>
          <t>Finite Lived Intangible Assets [Line Items]</t>
        </is>
      </c>
    </row>
    <row r="15">
      <c r="A15" s="4" t="inlineStr">
        <is>
          <t>Gross Carrying Amount</t>
        </is>
      </c>
      <c r="B15" s="5" t="n">
        <v>47441</v>
      </c>
      <c r="D15" s="5" t="n">
        <v>47441</v>
      </c>
      <c r="F15" s="5" t="n">
        <v>47301</v>
      </c>
    </row>
    <row r="16">
      <c r="A16" s="4" t="inlineStr">
        <is>
          <t>Accumulated Amortization</t>
        </is>
      </c>
      <c r="B16" s="5" t="n">
        <v>-24304</v>
      </c>
      <c r="D16" s="5" t="n">
        <v>-24304</v>
      </c>
      <c r="F16" s="5" t="n">
        <v>-21533</v>
      </c>
    </row>
    <row r="17">
      <c r="A17" s="4" t="inlineStr">
        <is>
          <t>Net Amount</t>
        </is>
      </c>
      <c r="B17" s="6" t="n">
        <v>23137</v>
      </c>
      <c r="D17" s="6" t="n">
        <v>23137</v>
      </c>
      <c r="F17" s="6" t="n">
        <v>257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mortization Expense (Details) - USD ($) $ in Thousands</t>
        </is>
      </c>
      <c r="B1" s="2" t="inlineStr">
        <is>
          <t>Sep. 30, 2021</t>
        </is>
      </c>
      <c r="C1" s="2" t="inlineStr">
        <is>
          <t>Dec. 31, 2020</t>
        </is>
      </c>
    </row>
    <row r="2">
      <c r="A2" s="3" t="inlineStr">
        <is>
          <t>Finite-Lived Intangible Assets, Amortization Expense, Maturity Schedule</t>
        </is>
      </c>
    </row>
    <row r="3">
      <c r="A3" s="4" t="inlineStr">
        <is>
          <t>2021</t>
        </is>
      </c>
      <c r="B3" s="6" t="n">
        <v>2348</v>
      </c>
    </row>
    <row r="4">
      <c r="A4" s="4" t="inlineStr">
        <is>
          <t>2022</t>
        </is>
      </c>
      <c r="B4" s="5" t="n">
        <v>9176</v>
      </c>
    </row>
    <row r="5">
      <c r="A5" s="4" t="inlineStr">
        <is>
          <t>2023</t>
        </is>
      </c>
      <c r="B5" s="5" t="n">
        <v>7170</v>
      </c>
    </row>
    <row r="6">
      <c r="A6" s="4" t="inlineStr">
        <is>
          <t>2024</t>
        </is>
      </c>
      <c r="B6" s="5" t="n">
        <v>7008</v>
      </c>
    </row>
    <row r="7">
      <c r="A7" s="4" t="inlineStr">
        <is>
          <t>2025</t>
        </is>
      </c>
      <c r="B7" s="5" t="n">
        <v>6787</v>
      </c>
    </row>
    <row r="8">
      <c r="A8" s="4" t="inlineStr">
        <is>
          <t>Thereafter</t>
        </is>
      </c>
      <c r="B8" s="5" t="n">
        <v>39747</v>
      </c>
    </row>
    <row r="9">
      <c r="A9" s="4" t="inlineStr">
        <is>
          <t>Net Amount</t>
        </is>
      </c>
      <c r="B9" s="6" t="n">
        <v>72236</v>
      </c>
      <c r="C9" s="6" t="n">
        <v>79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DENSED CONSOLIDATED STATEMENTS OF SHAREHOLDERS' EQUITY - UNAUDITED - USD ($) $ in Thousands</t>
        </is>
      </c>
      <c r="B1" s="2" t="inlineStr">
        <is>
          <t>Total</t>
        </is>
      </c>
      <c r="C1" s="2" t="inlineStr">
        <is>
          <t>Common Stock</t>
        </is>
      </c>
      <c r="D1" s="2" t="inlineStr">
        <is>
          <t>Additional Contributed Capital</t>
        </is>
      </c>
      <c r="E1" s="2" t="inlineStr">
        <is>
          <t>Retained Earnings</t>
        </is>
      </c>
      <c r="F1" s="2" t="inlineStr">
        <is>
          <t>Accumulated Other Comprehensive Loss</t>
        </is>
      </c>
      <c r="G1" s="2" t="inlineStr">
        <is>
          <t>Treasury Stock</t>
        </is>
      </c>
    </row>
    <row r="2">
      <c r="A2" s="4" t="inlineStr">
        <is>
          <t>Beginning Balance at Dec. 31, 2019</t>
        </is>
      </c>
      <c r="B2" s="6" t="n">
        <v>405219</v>
      </c>
      <c r="C2" s="6" t="n">
        <v>307932</v>
      </c>
      <c r="D2" s="6" t="n">
        <v>43689</v>
      </c>
      <c r="E2" s="6" t="n">
        <v>509766</v>
      </c>
      <c r="F2" s="6" t="n">
        <v>-91726</v>
      </c>
      <c r="G2" s="6" t="n">
        <v>-364442</v>
      </c>
    </row>
    <row r="3">
      <c r="A3" s="3" t="inlineStr">
        <is>
          <t>Increase (Decrease) in Stockholders' Equity [Roll Forward]</t>
        </is>
      </c>
    </row>
    <row r="4">
      <c r="A4" s="4" t="inlineStr">
        <is>
          <t>Net (loss) earnings</t>
        </is>
      </c>
      <c r="B4" s="5" t="n">
        <v>3808</v>
      </c>
      <c r="E4" s="5" t="n">
        <v>3808</v>
      </c>
    </row>
    <row r="5">
      <c r="A5" s="4" t="inlineStr">
        <is>
          <t>Changes in fair market value of derivatives, net of tax</t>
        </is>
      </c>
      <c r="B5" s="5" t="n">
        <v>-4414</v>
      </c>
      <c r="F5" s="5" t="n">
        <v>-4414</v>
      </c>
    </row>
    <row r="6">
      <c r="A6" s="4" t="inlineStr">
        <is>
          <t>Changes in unrealized pension cost, net of tax</t>
        </is>
      </c>
      <c r="B6" s="5" t="n">
        <v>1285</v>
      </c>
      <c r="F6" s="5" t="n">
        <v>1285</v>
      </c>
    </row>
    <row r="7">
      <c r="A7" s="4" t="inlineStr">
        <is>
          <t>Cumulative translation adjustment, net of tax</t>
        </is>
      </c>
      <c r="B7" s="5" t="n">
        <v>-139</v>
      </c>
      <c r="F7" s="5" t="n">
        <v>-139</v>
      </c>
    </row>
    <row r="8">
      <c r="A8" s="4" t="inlineStr">
        <is>
          <t>Cash dividends</t>
        </is>
      </c>
      <c r="B8" s="5" t="n">
        <v>-1298</v>
      </c>
      <c r="E8" s="5" t="n">
        <v>-1298</v>
      </c>
    </row>
    <row r="9">
      <c r="A9" s="4" t="inlineStr">
        <is>
          <t>Acquired shares for treasury stock</t>
        </is>
      </c>
      <c r="B9" s="5" t="n">
        <v>-5304</v>
      </c>
      <c r="G9" s="5" t="n">
        <v>-5304</v>
      </c>
    </row>
    <row r="10">
      <c r="A10" s="4" t="inlineStr">
        <is>
          <t>Issued shares on vesting of restricted stock units</t>
        </is>
      </c>
      <c r="B10" s="5" t="n">
        <v>-1903</v>
      </c>
      <c r="C10" s="5" t="n">
        <v>2166</v>
      </c>
      <c r="D10" s="5" t="n">
        <v>-4069</v>
      </c>
    </row>
    <row r="11">
      <c r="A11" s="4" t="inlineStr">
        <is>
          <t>Stock compensation</t>
        </is>
      </c>
      <c r="B11" s="5" t="n">
        <v>212</v>
      </c>
      <c r="D11" s="5" t="n">
        <v>212</v>
      </c>
    </row>
    <row r="12">
      <c r="A12" s="4" t="inlineStr">
        <is>
          <t>Ending Balance at Mar. 31, 2020</t>
        </is>
      </c>
      <c r="B12" s="5" t="n">
        <v>397466</v>
      </c>
      <c r="C12" s="5" t="n">
        <v>310098</v>
      </c>
      <c r="D12" s="5" t="n">
        <v>39832</v>
      </c>
      <c r="E12" s="5" t="n">
        <v>512276</v>
      </c>
      <c r="F12" s="5" t="n">
        <v>-94994</v>
      </c>
      <c r="G12" s="5" t="n">
        <v>-369746</v>
      </c>
    </row>
    <row r="13">
      <c r="A13" s="4" t="inlineStr">
        <is>
          <t>Beginning Balance at Dec. 31, 2019</t>
        </is>
      </c>
      <c r="B13" s="5" t="n">
        <v>405219</v>
      </c>
      <c r="C13" s="5" t="n">
        <v>307932</v>
      </c>
      <c r="D13" s="5" t="n">
        <v>43689</v>
      </c>
      <c r="E13" s="5" t="n">
        <v>509766</v>
      </c>
      <c r="F13" s="5" t="n">
        <v>-91726</v>
      </c>
      <c r="G13" s="5" t="n">
        <v>-364442</v>
      </c>
    </row>
    <row r="14">
      <c r="A14" s="3" t="inlineStr">
        <is>
          <t>Increase (Decrease) in Stockholders' Equity [Roll Forward]</t>
        </is>
      </c>
    </row>
    <row r="15">
      <c r="A15" s="4" t="inlineStr">
        <is>
          <t>Net (loss) earnings</t>
        </is>
      </c>
      <c r="B15" s="5" t="n">
        <v>19738</v>
      </c>
    </row>
    <row r="16">
      <c r="A16" s="4" t="inlineStr">
        <is>
          <t>Changes in fair market value of derivatives, net of tax</t>
        </is>
      </c>
      <c r="B16" s="5" t="n">
        <v>-2861</v>
      </c>
    </row>
    <row r="17">
      <c r="A17" s="4" t="inlineStr">
        <is>
          <t>Changes in unrealized pension cost, net of tax</t>
        </is>
      </c>
      <c r="B17" s="5" t="n">
        <v>3733</v>
      </c>
    </row>
    <row r="18">
      <c r="A18" s="4" t="inlineStr">
        <is>
          <t>Cumulative translation adjustment, net of tax</t>
        </is>
      </c>
      <c r="B18" s="5" t="n">
        <v>-54</v>
      </c>
    </row>
    <row r="19">
      <c r="A19" s="4" t="inlineStr">
        <is>
          <t>Acquired shares for treasury stock</t>
        </is>
      </c>
      <c r="B19" s="5" t="n">
        <v>-8080</v>
      </c>
    </row>
    <row r="20">
      <c r="A20" s="4" t="inlineStr">
        <is>
          <t>Ending Balance at Sep. 30, 2020</t>
        </is>
      </c>
      <c r="B20" s="5" t="n">
        <v>413966</v>
      </c>
      <c r="C20" s="5" t="n">
        <v>310976</v>
      </c>
      <c r="D20" s="5" t="n">
        <v>40796</v>
      </c>
      <c r="E20" s="5" t="n">
        <v>525624</v>
      </c>
      <c r="F20" s="5" t="n">
        <v>-90908</v>
      </c>
      <c r="G20" s="5" t="n">
        <v>-372522</v>
      </c>
    </row>
    <row r="21">
      <c r="A21" s="4" t="inlineStr">
        <is>
          <t>Beginning Balance at Mar. 31, 2020</t>
        </is>
      </c>
      <c r="B21" s="5" t="n">
        <v>397466</v>
      </c>
      <c r="C21" s="5" t="n">
        <v>310098</v>
      </c>
      <c r="D21" s="5" t="n">
        <v>39832</v>
      </c>
      <c r="E21" s="5" t="n">
        <v>512276</v>
      </c>
      <c r="F21" s="5" t="n">
        <v>-94994</v>
      </c>
      <c r="G21" s="5" t="n">
        <v>-369746</v>
      </c>
    </row>
    <row r="22">
      <c r="A22" s="3" t="inlineStr">
        <is>
          <t>Increase (Decrease) in Stockholders' Equity [Roll Forward]</t>
        </is>
      </c>
    </row>
    <row r="23">
      <c r="A23" s="4" t="inlineStr">
        <is>
          <t>Net (loss) earnings</t>
        </is>
      </c>
      <c r="B23" s="5" t="n">
        <v>4857</v>
      </c>
      <c r="E23" s="5" t="n">
        <v>4857</v>
      </c>
    </row>
    <row r="24">
      <c r="A24" s="4" t="inlineStr">
        <is>
          <t>Changes in fair market value of derivatives, net of tax</t>
        </is>
      </c>
      <c r="B24" s="5" t="n">
        <v>644</v>
      </c>
      <c r="F24" s="5" t="n">
        <v>644</v>
      </c>
    </row>
    <row r="25">
      <c r="A25" s="4" t="inlineStr">
        <is>
          <t>Changes in unrealized pension cost, net of tax</t>
        </is>
      </c>
      <c r="B25" s="5" t="n">
        <v>1209</v>
      </c>
      <c r="F25" s="5" t="n">
        <v>1209</v>
      </c>
    </row>
    <row r="26">
      <c r="A26" s="4" t="inlineStr">
        <is>
          <t>Cumulative translation adjustment, net of tax</t>
        </is>
      </c>
      <c r="B26" s="5" t="n">
        <v>-14</v>
      </c>
      <c r="F26" s="5" t="n">
        <v>-14</v>
      </c>
    </row>
    <row r="27">
      <c r="A27" s="4" t="inlineStr">
        <is>
          <t>Cash dividends</t>
        </is>
      </c>
      <c r="B27" s="5" t="n">
        <v>-1292</v>
      </c>
      <c r="E27" s="5" t="n">
        <v>-1292</v>
      </c>
    </row>
    <row r="28">
      <c r="A28" s="4" t="inlineStr">
        <is>
          <t>Acquired shares for treasury stock</t>
        </is>
      </c>
      <c r="B28" s="5" t="n">
        <v>-2776</v>
      </c>
      <c r="G28" s="5" t="n">
        <v>-2776</v>
      </c>
    </row>
    <row r="29">
      <c r="A29" s="4" t="inlineStr">
        <is>
          <t>Issued shares on vesting of restricted stock units</t>
        </is>
      </c>
      <c r="C29" s="5" t="n">
        <v>855</v>
      </c>
      <c r="D29" s="5" t="n">
        <v>-855</v>
      </c>
    </row>
    <row r="30">
      <c r="A30" s="4" t="inlineStr">
        <is>
          <t>Stock compensation</t>
        </is>
      </c>
      <c r="B30" s="5" t="n">
        <v>798</v>
      </c>
      <c r="D30" s="5" t="n">
        <v>798</v>
      </c>
    </row>
    <row r="31">
      <c r="A31" s="4" t="inlineStr">
        <is>
          <t>Ending Balance at Jun. 30, 2020</t>
        </is>
      </c>
      <c r="B31" s="5" t="n">
        <v>400892</v>
      </c>
      <c r="C31" s="5" t="n">
        <v>310953</v>
      </c>
      <c r="D31" s="5" t="n">
        <v>39775</v>
      </c>
      <c r="E31" s="5" t="n">
        <v>515841</v>
      </c>
      <c r="F31" s="5" t="n">
        <v>-93155</v>
      </c>
      <c r="G31" s="5" t="n">
        <v>-372522</v>
      </c>
    </row>
    <row r="32">
      <c r="A32" s="3" t="inlineStr">
        <is>
          <t>Increase (Decrease) in Stockholders' Equity [Roll Forward]</t>
        </is>
      </c>
    </row>
    <row r="33">
      <c r="A33" s="4" t="inlineStr">
        <is>
          <t>Net (loss) earnings</t>
        </is>
      </c>
      <c r="B33" s="5" t="n">
        <v>11073</v>
      </c>
      <c r="E33" s="5" t="n">
        <v>11073</v>
      </c>
    </row>
    <row r="34">
      <c r="A34" s="4" t="inlineStr">
        <is>
          <t>Changes in fair market value of derivatives, net of tax</t>
        </is>
      </c>
      <c r="B34" s="5" t="n">
        <v>909</v>
      </c>
      <c r="F34" s="5" t="n">
        <v>909</v>
      </c>
    </row>
    <row r="35">
      <c r="A35" s="4" t="inlineStr">
        <is>
          <t>Changes in unrealized pension cost, net of tax</t>
        </is>
      </c>
      <c r="B35" s="5" t="n">
        <v>1239</v>
      </c>
      <c r="F35" s="5" t="n">
        <v>1239</v>
      </c>
    </row>
    <row r="36">
      <c r="A36" s="4" t="inlineStr">
        <is>
          <t>Cumulative translation adjustment, net of tax</t>
        </is>
      </c>
      <c r="B36" s="5" t="n">
        <v>99</v>
      </c>
      <c r="F36" s="5" t="n">
        <v>99</v>
      </c>
    </row>
    <row r="37">
      <c r="A37" s="4" t="inlineStr">
        <is>
          <t>Cash dividends</t>
        </is>
      </c>
      <c r="B37" s="5" t="n">
        <v>-1290</v>
      </c>
      <c r="E37" s="5" t="n">
        <v>-1290</v>
      </c>
    </row>
    <row r="38">
      <c r="A38" s="4" t="inlineStr">
        <is>
          <t>Issued shares on vesting of restricted stock units</t>
        </is>
      </c>
      <c r="B38" s="5" t="n">
        <v>-8</v>
      </c>
      <c r="C38" s="5" t="n">
        <v>23</v>
      </c>
      <c r="D38" s="5" t="n">
        <v>-31</v>
      </c>
    </row>
    <row r="39">
      <c r="A39" s="4" t="inlineStr">
        <is>
          <t>Stock compensation</t>
        </is>
      </c>
      <c r="B39" s="5" t="n">
        <v>1052</v>
      </c>
      <c r="D39" s="5" t="n">
        <v>1052</v>
      </c>
    </row>
    <row r="40">
      <c r="A40" s="4" t="inlineStr">
        <is>
          <t>Ending Balance at Sep. 30, 2020</t>
        </is>
      </c>
      <c r="B40" s="5" t="n">
        <v>413966</v>
      </c>
      <c r="C40" s="5" t="n">
        <v>310976</v>
      </c>
      <c r="D40" s="5" t="n">
        <v>40796</v>
      </c>
      <c r="E40" s="5" t="n">
        <v>525624</v>
      </c>
      <c r="F40" s="5" t="n">
        <v>-90908</v>
      </c>
      <c r="G40" s="5" t="n">
        <v>-372522</v>
      </c>
    </row>
    <row r="41">
      <c r="A41" s="4" t="inlineStr">
        <is>
          <t>Beginning Balance at Dec. 31, 2020</t>
        </is>
      </c>
      <c r="B41" s="5" t="n">
        <v>423682</v>
      </c>
      <c r="C41" s="5" t="n">
        <v>311190</v>
      </c>
      <c r="D41" s="5" t="n">
        <v>41654</v>
      </c>
      <c r="E41" s="5" t="n">
        <v>539281</v>
      </c>
      <c r="F41" s="5" t="n">
        <v>-95921</v>
      </c>
      <c r="G41" s="5" t="n">
        <v>-372522</v>
      </c>
    </row>
    <row r="42">
      <c r="A42" s="3" t="inlineStr">
        <is>
          <t>Increase (Decrease) in Stockholders' Equity [Roll Forward]</t>
        </is>
      </c>
    </row>
    <row r="43">
      <c r="A43" s="4" t="inlineStr">
        <is>
          <t>Net (loss) earnings</t>
        </is>
      </c>
      <c r="B43" s="5" t="n">
        <v>11990</v>
      </c>
      <c r="E43" s="5" t="n">
        <v>11990</v>
      </c>
    </row>
    <row r="44">
      <c r="A44" s="4" t="inlineStr">
        <is>
          <t>Changes in fair market value of derivatives, net of tax</t>
        </is>
      </c>
      <c r="B44" s="5" t="n">
        <v>124</v>
      </c>
      <c r="F44" s="5" t="n">
        <v>124</v>
      </c>
    </row>
    <row r="45">
      <c r="A45" s="4" t="inlineStr">
        <is>
          <t>Changes in unrealized pension cost, net of tax</t>
        </is>
      </c>
      <c r="B45" s="5" t="n">
        <v>1422</v>
      </c>
      <c r="F45" s="5" t="n">
        <v>1422</v>
      </c>
    </row>
    <row r="46">
      <c r="A46" s="4" t="inlineStr">
        <is>
          <t>Cumulative translation adjustment, net of tax</t>
        </is>
      </c>
      <c r="B46" s="5" t="n">
        <v>12</v>
      </c>
      <c r="F46" s="5" t="n">
        <v>12</v>
      </c>
    </row>
    <row r="47">
      <c r="A47" s="4" t="inlineStr">
        <is>
          <t>Cash dividends</t>
        </is>
      </c>
      <c r="B47" s="5" t="n">
        <v>-1294</v>
      </c>
      <c r="E47" s="5" t="n">
        <v>-1294</v>
      </c>
    </row>
    <row r="48">
      <c r="A48" s="4" t="inlineStr">
        <is>
          <t>Issued shares on vesting of restricted stock units</t>
        </is>
      </c>
      <c r="B48" s="5" t="n">
        <v>-1400</v>
      </c>
      <c r="C48" s="5" t="n">
        <v>1818</v>
      </c>
      <c r="D48" s="5" t="n">
        <v>-3218</v>
      </c>
    </row>
    <row r="49">
      <c r="A49" s="4" t="inlineStr">
        <is>
          <t>Stock compensation</t>
        </is>
      </c>
      <c r="B49" s="5" t="n">
        <v>1180</v>
      </c>
      <c r="D49" s="5" t="n">
        <v>1180</v>
      </c>
    </row>
    <row r="50">
      <c r="A50" s="4" t="inlineStr">
        <is>
          <t>Ending Balance at Mar. 31, 2021</t>
        </is>
      </c>
      <c r="B50" s="5" t="n">
        <v>435716</v>
      </c>
      <c r="C50" s="5" t="n">
        <v>313008</v>
      </c>
      <c r="D50" s="5" t="n">
        <v>39616</v>
      </c>
      <c r="E50" s="5" t="n">
        <v>549977</v>
      </c>
      <c r="F50" s="5" t="n">
        <v>-94363</v>
      </c>
      <c r="G50" s="5" t="n">
        <v>-372522</v>
      </c>
    </row>
    <row r="51">
      <c r="A51" s="4" t="inlineStr">
        <is>
          <t>Beginning Balance at Dec. 31, 2020</t>
        </is>
      </c>
      <c r="B51" s="5" t="n">
        <v>423682</v>
      </c>
      <c r="C51" s="5" t="n">
        <v>311190</v>
      </c>
      <c r="D51" s="5" t="n">
        <v>41654</v>
      </c>
      <c r="E51" s="5" t="n">
        <v>539281</v>
      </c>
      <c r="F51" s="5" t="n">
        <v>-95921</v>
      </c>
      <c r="G51" s="5" t="n">
        <v>-372522</v>
      </c>
    </row>
    <row r="52">
      <c r="A52" s="3" t="inlineStr">
        <is>
          <t>Increase (Decrease) in Stockholders' Equity [Roll Forward]</t>
        </is>
      </c>
    </row>
    <row r="53">
      <c r="A53" s="4" t="inlineStr">
        <is>
          <t>Net (loss) earnings</t>
        </is>
      </c>
      <c r="B53" s="5" t="n">
        <v>-51031</v>
      </c>
    </row>
    <row r="54">
      <c r="A54" s="4" t="inlineStr">
        <is>
          <t>Changes in fair market value of derivatives, net of tax</t>
        </is>
      </c>
      <c r="B54" s="5" t="n">
        <v>100</v>
      </c>
    </row>
    <row r="55">
      <c r="A55" s="4" t="inlineStr">
        <is>
          <t>Changes in unrealized pension cost, net of tax</t>
        </is>
      </c>
      <c r="B55" s="5" t="n">
        <v>90976</v>
      </c>
    </row>
    <row r="56">
      <c r="A56" s="4" t="inlineStr">
        <is>
          <t>Cumulative translation adjustment, net of tax</t>
        </is>
      </c>
      <c r="B56" s="5" t="n">
        <v>2</v>
      </c>
    </row>
    <row r="57">
      <c r="A57" s="4" t="inlineStr">
        <is>
          <t>Acquired shares for treasury stock</t>
        </is>
      </c>
      <c r="B57" s="5" t="n">
        <v>-4939</v>
      </c>
    </row>
    <row r="58">
      <c r="A58" s="4" t="inlineStr">
        <is>
          <t>Ending Balance at Sep. 30, 2021</t>
        </is>
      </c>
      <c r="B58" s="5" t="n">
        <v>457374</v>
      </c>
      <c r="C58" s="5" t="n">
        <v>314351</v>
      </c>
      <c r="D58" s="5" t="n">
        <v>40958</v>
      </c>
      <c r="E58" s="5" t="n">
        <v>484368</v>
      </c>
      <c r="F58" s="5" t="n">
        <v>-4842</v>
      </c>
      <c r="G58" s="5" t="n">
        <v>-377461</v>
      </c>
    </row>
    <row r="59">
      <c r="A59" s="4" t="inlineStr">
        <is>
          <t>Beginning Balance at Mar. 31, 2021</t>
        </is>
      </c>
      <c r="B59" s="5" t="n">
        <v>435716</v>
      </c>
      <c r="C59" s="5" t="n">
        <v>313008</v>
      </c>
      <c r="D59" s="5" t="n">
        <v>39616</v>
      </c>
      <c r="E59" s="5" t="n">
        <v>549977</v>
      </c>
      <c r="F59" s="5" t="n">
        <v>-94363</v>
      </c>
      <c r="G59" s="5" t="n">
        <v>-372522</v>
      </c>
    </row>
    <row r="60">
      <c r="A60" s="3" t="inlineStr">
        <is>
          <t>Increase (Decrease) in Stockholders' Equity [Roll Forward]</t>
        </is>
      </c>
    </row>
    <row r="61">
      <c r="A61" s="4" t="inlineStr">
        <is>
          <t>Net (loss) earnings</t>
        </is>
      </c>
      <c r="B61" s="5" t="n">
        <v>875</v>
      </c>
      <c r="E61" s="5" t="n">
        <v>875</v>
      </c>
    </row>
    <row r="62">
      <c r="A62" s="4" t="inlineStr">
        <is>
          <t>Changes in fair market value of derivatives, net of tax</t>
        </is>
      </c>
      <c r="B62" s="5" t="n">
        <v>268</v>
      </c>
      <c r="F62" s="5" t="n">
        <v>268</v>
      </c>
    </row>
    <row r="63">
      <c r="A63" s="4" t="inlineStr">
        <is>
          <t>Changes in unrealized pension cost, net of tax</t>
        </is>
      </c>
      <c r="B63" s="5" t="n">
        <v>17024</v>
      </c>
      <c r="F63" s="5" t="n">
        <v>17024</v>
      </c>
    </row>
    <row r="64">
      <c r="A64" s="4" t="inlineStr">
        <is>
          <t>Cumulative translation adjustment, net of tax</t>
        </is>
      </c>
      <c r="B64" s="5" t="n">
        <v>1</v>
      </c>
      <c r="F64" s="5" t="n">
        <v>1</v>
      </c>
    </row>
    <row r="65">
      <c r="A65" s="4" t="inlineStr">
        <is>
          <t>Cash dividends</t>
        </is>
      </c>
      <c r="B65" s="5" t="n">
        <v>-1299</v>
      </c>
      <c r="E65" s="5" t="n">
        <v>-1299</v>
      </c>
    </row>
    <row r="66">
      <c r="A66" s="4" t="inlineStr">
        <is>
          <t>Issued shares on vesting of restricted stock units</t>
        </is>
      </c>
      <c r="B66" s="5" t="n">
        <v>-80</v>
      </c>
      <c r="C66" s="5" t="n">
        <v>1333</v>
      </c>
      <c r="D66" s="5" t="n">
        <v>-1413</v>
      </c>
    </row>
    <row r="67">
      <c r="A67" s="4" t="inlineStr">
        <is>
          <t>Stock compensation</t>
        </is>
      </c>
      <c r="B67" s="5" t="n">
        <v>1804</v>
      </c>
      <c r="D67" s="5" t="n">
        <v>1804</v>
      </c>
    </row>
    <row r="68">
      <c r="A68" s="4" t="inlineStr">
        <is>
          <t>Ending Balance at Jun. 30, 2021</t>
        </is>
      </c>
      <c r="B68" s="5" t="n">
        <v>454309</v>
      </c>
      <c r="C68" s="5" t="n">
        <v>314341</v>
      </c>
      <c r="D68" s="5" t="n">
        <v>40007</v>
      </c>
      <c r="E68" s="5" t="n">
        <v>549553</v>
      </c>
      <c r="F68" s="5" t="n">
        <v>-77070</v>
      </c>
      <c r="G68" s="5" t="n">
        <v>-372522</v>
      </c>
    </row>
    <row r="69">
      <c r="A69" s="3" t="inlineStr">
        <is>
          <t>Increase (Decrease) in Stockholders' Equity [Roll Forward]</t>
        </is>
      </c>
    </row>
    <row r="70">
      <c r="A70" s="4" t="inlineStr">
        <is>
          <t>Net (loss) earnings</t>
        </is>
      </c>
      <c r="B70" s="5" t="n">
        <v>-63896</v>
      </c>
      <c r="E70" s="5" t="n">
        <v>-63896</v>
      </c>
    </row>
    <row r="71">
      <c r="A71" s="4" t="inlineStr">
        <is>
          <t>Changes in fair market value of derivatives, net of tax</t>
        </is>
      </c>
      <c r="B71" s="5" t="n">
        <v>-292</v>
      </c>
      <c r="F71" s="5" t="n">
        <v>-292</v>
      </c>
    </row>
    <row r="72">
      <c r="A72" s="4" t="inlineStr">
        <is>
          <t>Changes in unrealized pension cost, net of tax</t>
        </is>
      </c>
      <c r="B72" s="5" t="n">
        <v>72530</v>
      </c>
      <c r="F72" s="5" t="n">
        <v>72530</v>
      </c>
    </row>
    <row r="73">
      <c r="A73" s="4" t="inlineStr">
        <is>
          <t>Cumulative translation adjustment, net of tax</t>
        </is>
      </c>
      <c r="B73" s="5" t="n">
        <v>-10</v>
      </c>
      <c r="F73" s="5" t="n">
        <v>-10</v>
      </c>
    </row>
    <row r="74">
      <c r="A74" s="4" t="inlineStr">
        <is>
          <t>Cash dividends</t>
        </is>
      </c>
      <c r="B74" s="5" t="n">
        <v>-1289</v>
      </c>
      <c r="E74" s="5" t="n">
        <v>-1289</v>
      </c>
    </row>
    <row r="75">
      <c r="A75" s="4" t="inlineStr">
        <is>
          <t>Acquired shares for treasury stock</t>
        </is>
      </c>
      <c r="B75" s="5" t="n">
        <v>-4939</v>
      </c>
      <c r="G75" s="5" t="n">
        <v>-4939</v>
      </c>
    </row>
    <row r="76">
      <c r="A76" s="4" t="inlineStr">
        <is>
          <t>Issued shares on vesting of restricted stock units</t>
        </is>
      </c>
      <c r="B76" s="5" t="n">
        <v>-10</v>
      </c>
      <c r="C76" s="5" t="n">
        <v>10</v>
      </c>
      <c r="D76" s="5" t="n">
        <v>-20</v>
      </c>
    </row>
    <row r="77">
      <c r="A77" s="4" t="inlineStr">
        <is>
          <t>Stock compensation</t>
        </is>
      </c>
      <c r="B77" s="5" t="n">
        <v>971</v>
      </c>
      <c r="D77" s="5" t="n">
        <v>971</v>
      </c>
    </row>
    <row r="78">
      <c r="A78" s="4" t="inlineStr">
        <is>
          <t>Ending Balance at Sep. 30, 2021</t>
        </is>
      </c>
      <c r="B78" s="6" t="n">
        <v>457374</v>
      </c>
      <c r="C78" s="6" t="n">
        <v>314351</v>
      </c>
      <c r="D78" s="6" t="n">
        <v>40958</v>
      </c>
      <c r="E78" s="6" t="n">
        <v>484368</v>
      </c>
      <c r="F78" s="6" t="n">
        <v>-4842</v>
      </c>
      <c r="G78" s="6" t="n">
        <v>-3774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Changes in Net Carrying Amount of Goodwill (Details) $ in Thousands</t>
        </is>
      </c>
      <c r="B1" s="2" t="inlineStr">
        <is>
          <t>9 Months Ended</t>
        </is>
      </c>
    </row>
    <row r="2">
      <c r="B2" s="2" t="inlineStr">
        <is>
          <t>Sep. 30, 2021USD ($)</t>
        </is>
      </c>
    </row>
    <row r="3">
      <c r="A3" s="3" t="inlineStr">
        <is>
          <t>Goodwill Roll Forward</t>
        </is>
      </c>
    </row>
    <row r="4">
      <c r="A4" s="4" t="inlineStr">
        <is>
          <t>Beginning balance</t>
        </is>
      </c>
      <c r="B4" s="6" t="n">
        <v>109497</v>
      </c>
    </row>
    <row r="5">
      <c r="A5" s="4" t="inlineStr">
        <is>
          <t>Decrease from purchase accounting adjustments</t>
        </is>
      </c>
      <c r="B5" s="5" t="n">
        <v>-129</v>
      </c>
    </row>
    <row r="6">
      <c r="A6" s="4" t="inlineStr">
        <is>
          <t>Increase due to acquisition</t>
        </is>
      </c>
      <c r="B6" s="5" t="n">
        <v>430</v>
      </c>
    </row>
    <row r="7">
      <c r="A7" s="4" t="inlineStr">
        <is>
          <t>Ending balance</t>
        </is>
      </c>
      <c r="B7" s="6" t="n">
        <v>1097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dditional Information (Details) - Sensor Scientific, Inc. $ in Thousands</t>
        </is>
      </c>
      <c r="B1" s="2" t="inlineStr">
        <is>
          <t>3 Months Ended</t>
        </is>
      </c>
    </row>
    <row r="2">
      <c r="B2" s="2" t="inlineStr">
        <is>
          <t>Jun. 30, 2021USD ($)</t>
        </is>
      </c>
    </row>
    <row r="3">
      <c r="A3" s="3" t="inlineStr">
        <is>
          <t>Goodwill [Line Items]</t>
        </is>
      </c>
    </row>
    <row r="4">
      <c r="A4" s="4" t="inlineStr">
        <is>
          <t>Acquisition, purchase price</t>
        </is>
      </c>
      <c r="B4" s="6" t="n">
        <v>510</v>
      </c>
    </row>
    <row r="5">
      <c r="A5" s="4" t="inlineStr">
        <is>
          <t>Acquisition, purchase price paid during the period</t>
        </is>
      </c>
      <c r="B5" s="5" t="n">
        <v>255</v>
      </c>
    </row>
    <row r="6">
      <c r="A6" s="4" t="inlineStr">
        <is>
          <t>Acquisition, purchase price to be paid in the second quarter of 2022</t>
        </is>
      </c>
      <c r="B6" s="6" t="n">
        <v>2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Exit and Restructuring Activities - Schedule of Restructuring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Restructuring charges</t>
        </is>
      </c>
      <c r="B4" s="6" t="n">
        <v>319</v>
      </c>
      <c r="C4" s="6" t="n">
        <v>1041</v>
      </c>
      <c r="D4" s="6" t="n">
        <v>551</v>
      </c>
      <c r="E4" s="6" t="n">
        <v>14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sts Associated with Exit and Restructuring Activities -Additional Information (Details) - USD ($)</t>
        </is>
      </c>
      <c r="B1" s="2" t="inlineStr">
        <is>
          <t>3 Months Ended</t>
        </is>
      </c>
      <c r="D1" s="2" t="inlineStr">
        <is>
          <t>9 Months Ended</t>
        </is>
      </c>
      <c r="F1" s="2" t="inlineStr">
        <is>
          <t>13 Months Ended</t>
        </is>
      </c>
    </row>
    <row r="2">
      <c r="B2" s="2" t="inlineStr">
        <is>
          <t>Sep. 30, 2021</t>
        </is>
      </c>
      <c r="C2" s="2" t="inlineStr">
        <is>
          <t>Sep. 30, 2020</t>
        </is>
      </c>
      <c r="D2" s="2" t="inlineStr">
        <is>
          <t>Sep. 30, 2021</t>
        </is>
      </c>
      <c r="E2" s="2" t="inlineStr">
        <is>
          <t>Sep. 30, 2020</t>
        </is>
      </c>
      <c r="F2" s="2" t="inlineStr">
        <is>
          <t>Sep. 30, 2021</t>
        </is>
      </c>
      <c r="G2" s="2" t="inlineStr">
        <is>
          <t>Dec. 31, 2020</t>
        </is>
      </c>
      <c r="H2" s="2" t="inlineStr">
        <is>
          <t>Dec. 31, 2017</t>
        </is>
      </c>
    </row>
    <row r="3">
      <c r="A3" s="3" t="inlineStr">
        <is>
          <t>Restructuring Cost And Reserve [Line Items]</t>
        </is>
      </c>
    </row>
    <row r="4">
      <c r="A4" s="4" t="inlineStr">
        <is>
          <t>Restructuring charges</t>
        </is>
      </c>
      <c r="B4" s="6" t="n">
        <v>319000</v>
      </c>
      <c r="C4" s="6" t="n">
        <v>1041000</v>
      </c>
      <c r="D4" s="6" t="n">
        <v>551000</v>
      </c>
      <c r="E4" s="6" t="n">
        <v>1416000</v>
      </c>
    </row>
    <row r="5">
      <c r="A5" s="4" t="inlineStr">
        <is>
          <t>Restructuring reserve</t>
        </is>
      </c>
      <c r="B5" s="5" t="n">
        <v>263000</v>
      </c>
      <c r="D5" s="5" t="n">
        <v>263000</v>
      </c>
      <c r="F5" s="6" t="n">
        <v>263000</v>
      </c>
      <c r="G5" s="6" t="n">
        <v>1363000</v>
      </c>
    </row>
    <row r="6">
      <c r="A6" s="4" t="inlineStr">
        <is>
          <t>Workforce Reduction</t>
        </is>
      </c>
    </row>
    <row r="7">
      <c r="A7" s="3" t="inlineStr">
        <is>
          <t>Restructuring Cost And Reserve [Line Items]</t>
        </is>
      </c>
    </row>
    <row r="8">
      <c r="A8" s="4" t="inlineStr">
        <is>
          <t>Restructuring charges</t>
        </is>
      </c>
      <c r="B8" s="5" t="n">
        <v>319000</v>
      </c>
      <c r="C8" s="5" t="n">
        <v>33000</v>
      </c>
      <c r="D8" s="5" t="n">
        <v>582000</v>
      </c>
      <c r="E8" s="5" t="n">
        <v>440000</v>
      </c>
    </row>
    <row r="9">
      <c r="A9" s="4" t="inlineStr">
        <is>
          <t>Other Restructuring Activities</t>
        </is>
      </c>
    </row>
    <row r="10">
      <c r="A10" s="3" t="inlineStr">
        <is>
          <t>Restructuring Cost And Reserve [Line Items]</t>
        </is>
      </c>
    </row>
    <row r="11">
      <c r="A11" s="4" t="inlineStr">
        <is>
          <t>Restructuring reserve</t>
        </is>
      </c>
      <c r="B11" s="5" t="n">
        <v>263000</v>
      </c>
      <c r="D11" s="5" t="n">
        <v>263000</v>
      </c>
      <c r="F11" s="5" t="n">
        <v>263000</v>
      </c>
      <c r="G11" s="5" t="n">
        <v>9000</v>
      </c>
    </row>
    <row r="12">
      <c r="A12" s="4" t="inlineStr">
        <is>
          <t>September 2020 Plan</t>
        </is>
      </c>
    </row>
    <row r="13">
      <c r="A13" s="3" t="inlineStr">
        <is>
          <t>Restructuring Cost And Reserve [Line Items]</t>
        </is>
      </c>
    </row>
    <row r="14">
      <c r="A14" s="4" t="inlineStr">
        <is>
          <t>Restructuring charges</t>
        </is>
      </c>
      <c r="B14" s="5" t="n">
        <v>0</v>
      </c>
      <c r="D14" s="5" t="n">
        <v>0</v>
      </c>
      <c r="F14" s="5" t="n">
        <v>1397000</v>
      </c>
    </row>
    <row r="15">
      <c r="A15" s="4" t="inlineStr">
        <is>
          <t>Restructuring reserve</t>
        </is>
      </c>
      <c r="B15" s="6" t="n">
        <v>0</v>
      </c>
      <c r="D15" s="6" t="n">
        <v>0</v>
      </c>
      <c r="F15" s="6" t="n">
        <v>0</v>
      </c>
      <c r="G15" s="6" t="n">
        <v>512000</v>
      </c>
    </row>
    <row r="16">
      <c r="A16" s="4" t="inlineStr">
        <is>
          <t>September 2020 Plan | Minimum</t>
        </is>
      </c>
    </row>
    <row r="17">
      <c r="A17" s="3" t="inlineStr">
        <is>
          <t>Restructuring Cost And Reserve [Line Items]</t>
        </is>
      </c>
    </row>
    <row r="18">
      <c r="A18" s="4" t="inlineStr">
        <is>
          <t>Restructuring and related cost, expected cost of plan</t>
        </is>
      </c>
      <c r="C18" s="5" t="n">
        <v>3500000</v>
      </c>
      <c r="E18" s="5" t="n">
        <v>3500000</v>
      </c>
    </row>
    <row r="19">
      <c r="A19" s="4" t="inlineStr">
        <is>
          <t>September 2020 Plan | Maximum</t>
        </is>
      </c>
    </row>
    <row r="20">
      <c r="A20" s="3" t="inlineStr">
        <is>
          <t>Restructuring Cost And Reserve [Line Items]</t>
        </is>
      </c>
    </row>
    <row r="21">
      <c r="A21" s="4" t="inlineStr">
        <is>
          <t>Restructuring and related cost, expected cost of plan</t>
        </is>
      </c>
      <c r="C21" s="6" t="n">
        <v>4500000</v>
      </c>
      <c r="E21" s="6" t="n">
        <v>4500000</v>
      </c>
    </row>
    <row r="22">
      <c r="A22" s="4" t="inlineStr">
        <is>
          <t>June 2016 Plan</t>
        </is>
      </c>
    </row>
    <row r="23">
      <c r="A23" s="3" t="inlineStr">
        <is>
          <t>Restructuring Cost And Reserve [Line Items]</t>
        </is>
      </c>
    </row>
    <row r="24">
      <c r="A24" s="4" t="inlineStr">
        <is>
          <t>Restructuring and related cost additional cost</t>
        </is>
      </c>
      <c r="H24" s="6" t="n">
        <v>1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Exit and Restructuring Activities - Schedule of Restructuring Liability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Restructuring liability</t>
        </is>
      </c>
      <c r="D4" s="6" t="n">
        <v>1363</v>
      </c>
    </row>
    <row r="5">
      <c r="A5" s="4" t="inlineStr">
        <is>
          <t>Restructuring charges</t>
        </is>
      </c>
      <c r="B5" s="6" t="n">
        <v>319</v>
      </c>
      <c r="C5" s="6" t="n">
        <v>1041</v>
      </c>
      <c r="D5" s="5" t="n">
        <v>551</v>
      </c>
      <c r="E5" s="6" t="n">
        <v>1416</v>
      </c>
    </row>
    <row r="6">
      <c r="A6" s="4" t="inlineStr">
        <is>
          <t>Cost paid</t>
        </is>
      </c>
      <c r="D6" s="5" t="n">
        <v>-1466</v>
      </c>
    </row>
    <row r="7">
      <c r="A7" s="4" t="inlineStr">
        <is>
          <t>Other activity</t>
        </is>
      </c>
      <c r="D7" s="5" t="n">
        <v>-185</v>
      </c>
    </row>
    <row r="8">
      <c r="A8" s="4" t="inlineStr">
        <is>
          <t>Restructuring liability</t>
        </is>
      </c>
      <c r="B8" s="6" t="n">
        <v>263</v>
      </c>
      <c r="D8" s="6" t="n">
        <v>2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Components of Accrued Expenses and Other Liabilities (Details) - USD ($) $ in Thousands</t>
        </is>
      </c>
      <c r="B1" s="2" t="inlineStr">
        <is>
          <t>Sep. 30, 2021</t>
        </is>
      </c>
      <c r="C1" s="2" t="inlineStr">
        <is>
          <t>Dec. 31, 2020</t>
        </is>
      </c>
      <c r="D1" s="2" t="inlineStr">
        <is>
          <t>Dec. 31, 2019</t>
        </is>
      </c>
    </row>
    <row r="2">
      <c r="A2" s="3" t="inlineStr">
        <is>
          <t>Payables And Accruals [Abstract]</t>
        </is>
      </c>
    </row>
    <row r="3">
      <c r="A3" s="4" t="inlineStr">
        <is>
          <t>Accrued product related costs</t>
        </is>
      </c>
      <c r="B3" s="6" t="n">
        <v>3430</v>
      </c>
      <c r="C3" s="6" t="n">
        <v>4470</v>
      </c>
    </row>
    <row r="4">
      <c r="A4" s="4" t="inlineStr">
        <is>
          <t>Accrued income taxes</t>
        </is>
      </c>
      <c r="B4" s="5" t="n">
        <v>6213</v>
      </c>
      <c r="C4" s="5" t="n">
        <v>7320</v>
      </c>
    </row>
    <row r="5">
      <c r="A5" s="4" t="inlineStr">
        <is>
          <t>Accrued property and other taxes</t>
        </is>
      </c>
      <c r="B5" s="5" t="n">
        <v>1892</v>
      </c>
      <c r="C5" s="5" t="n">
        <v>2478</v>
      </c>
    </row>
    <row r="6">
      <c r="A6" s="4" t="inlineStr">
        <is>
          <t>Accrued professional fees</t>
        </is>
      </c>
      <c r="B6" s="5" t="n">
        <v>1594</v>
      </c>
      <c r="C6" s="5" t="n">
        <v>1663</v>
      </c>
    </row>
    <row r="7">
      <c r="A7" s="4" t="inlineStr">
        <is>
          <t>Accrued customer related liabilities</t>
        </is>
      </c>
      <c r="B7" s="5" t="n">
        <v>4459</v>
      </c>
      <c r="C7" s="5" t="n">
        <v>3815</v>
      </c>
    </row>
    <row r="8">
      <c r="A8" s="4" t="inlineStr">
        <is>
          <t>Dividends payable</t>
        </is>
      </c>
      <c r="B8" s="5" t="n">
        <v>1292</v>
      </c>
      <c r="C8" s="5" t="n">
        <v>1291</v>
      </c>
    </row>
    <row r="9">
      <c r="A9" s="4" t="inlineStr">
        <is>
          <t>Remediation reserves</t>
        </is>
      </c>
      <c r="B9" s="5" t="n">
        <v>9994</v>
      </c>
      <c r="C9" s="5" t="n">
        <v>10642</v>
      </c>
      <c r="D9" s="6" t="n">
        <v>11444</v>
      </c>
    </row>
    <row r="10">
      <c r="A10" s="4" t="inlineStr">
        <is>
          <t>Derivative liabilities</t>
        </is>
      </c>
      <c r="B10" s="5" t="n">
        <v>684</v>
      </c>
      <c r="C10" s="5" t="n">
        <v>671</v>
      </c>
    </row>
    <row r="11">
      <c r="A11" s="4" t="inlineStr">
        <is>
          <t>Other accrued liabilities</t>
        </is>
      </c>
      <c r="B11" s="5" t="n">
        <v>6115</v>
      </c>
      <c r="C11" s="5" t="n">
        <v>5821</v>
      </c>
    </row>
    <row r="12">
      <c r="A12" s="4" t="inlineStr">
        <is>
          <t>Total accrued expenses and other liabilities</t>
        </is>
      </c>
      <c r="B12" s="6" t="n">
        <v>35673</v>
      </c>
      <c r="C12" s="6" t="n">
        <v>381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Commitments and Contingencies - Additional Information (Details)</t>
        </is>
      </c>
      <c r="B1" s="2" t="inlineStr">
        <is>
          <t>9 Months Ended</t>
        </is>
      </c>
    </row>
    <row r="2">
      <c r="B2" s="2" t="inlineStr">
        <is>
          <t>Sep. 30, 2021Site</t>
        </is>
      </c>
    </row>
    <row r="3">
      <c r="A3" s="4" t="inlineStr">
        <is>
          <t>U.S. Environmental Protection Agency</t>
        </is>
      </c>
    </row>
    <row r="4">
      <c r="A4" s="3" t="inlineStr">
        <is>
          <t>Loss Contingencies [Line Items]</t>
        </is>
      </c>
    </row>
    <row r="5">
      <c r="A5" s="4" t="inlineStr">
        <is>
          <t>Number of sites under National Priorities List of Superfund program</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oll-forward of Remediation Reserves Included in Accrued Expenses and Other Liabilities (Details) - USD ($) $ in Thousand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Balance at beginning of period</t>
        </is>
      </c>
      <c r="B4" s="6" t="n">
        <v>10642</v>
      </c>
      <c r="C4" s="6" t="n">
        <v>11444</v>
      </c>
    </row>
    <row r="5">
      <c r="A5" s="4" t="inlineStr">
        <is>
          <t>Remediation expense</t>
        </is>
      </c>
      <c r="B5" s="5" t="n">
        <v>848</v>
      </c>
      <c r="C5" s="5" t="n">
        <v>2769</v>
      </c>
    </row>
    <row r="6">
      <c r="A6" s="4" t="inlineStr">
        <is>
          <t>Net remediation payments</t>
        </is>
      </c>
      <c r="B6" s="5" t="n">
        <v>-1508</v>
      </c>
      <c r="C6" s="5" t="n">
        <v>-3639</v>
      </c>
    </row>
    <row r="7">
      <c r="A7" s="4" t="inlineStr">
        <is>
          <t>Other activity</t>
        </is>
      </c>
      <c r="B7" s="5" t="n">
        <v>12</v>
      </c>
      <c r="C7" s="5" t="n">
        <v>68</v>
      </c>
    </row>
    <row r="8">
      <c r="A8" s="4" t="inlineStr">
        <is>
          <t>Balance at end of the period</t>
        </is>
      </c>
      <c r="B8" s="6" t="n">
        <v>9994</v>
      </c>
      <c r="C8" s="6" t="n">
        <v>106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ebt - Summary of Long-Term Debt (Details) - USD ($)</t>
        </is>
      </c>
      <c r="B1" s="2" t="inlineStr">
        <is>
          <t>9 Months Ended</t>
        </is>
      </c>
      <c r="C1" s="2" t="inlineStr">
        <is>
          <t>12 Months Ended</t>
        </is>
      </c>
    </row>
    <row r="2">
      <c r="B2" s="2" t="inlineStr">
        <is>
          <t>Sep. 30, 2021</t>
        </is>
      </c>
      <c r="C2" s="2" t="inlineStr">
        <is>
          <t>Dec. 31, 2020</t>
        </is>
      </c>
      <c r="D2" s="2" t="inlineStr">
        <is>
          <t>Feb. 12, 2019</t>
        </is>
      </c>
    </row>
    <row r="3">
      <c r="A3" s="3" t="inlineStr">
        <is>
          <t>Long-term debt</t>
        </is>
      </c>
    </row>
    <row r="4">
      <c r="A4" s="4" t="inlineStr">
        <is>
          <t>Total credit facility</t>
        </is>
      </c>
      <c r="B4" s="6" t="n">
        <v>300000000</v>
      </c>
      <c r="C4" s="6" t="n">
        <v>300000000</v>
      </c>
    </row>
    <row r="5">
      <c r="A5" s="4" t="inlineStr">
        <is>
          <t>Balance outstanding</t>
        </is>
      </c>
      <c r="B5" s="5" t="n">
        <v>50000000</v>
      </c>
      <c r="C5" s="5" t="n">
        <v>54600000</v>
      </c>
    </row>
    <row r="6">
      <c r="A6" s="4" t="inlineStr">
        <is>
          <t>Standby letters of credit</t>
        </is>
      </c>
      <c r="B6" s="5" t="n">
        <v>1740000</v>
      </c>
      <c r="C6" s="5" t="n">
        <v>1740000</v>
      </c>
    </row>
    <row r="7">
      <c r="A7" s="4" t="inlineStr">
        <is>
          <t>Amount available, subject to covenant restrictions</t>
        </is>
      </c>
      <c r="B7" s="5" t="n">
        <v>248260000</v>
      </c>
      <c r="C7" s="5" t="n">
        <v>243660000</v>
      </c>
    </row>
    <row r="8">
      <c r="A8" s="4" t="inlineStr">
        <is>
          <t>Revolving Credit Facility Due 2024</t>
        </is>
      </c>
    </row>
    <row r="9">
      <c r="A9" s="3" t="inlineStr">
        <is>
          <t>Long-term debt</t>
        </is>
      </c>
    </row>
    <row r="10">
      <c r="A10" s="4" t="inlineStr">
        <is>
          <t>Total credit facility</t>
        </is>
      </c>
      <c r="D10" s="6" t="n">
        <v>300000000</v>
      </c>
    </row>
    <row r="11">
      <c r="A11" s="4" t="inlineStr">
        <is>
          <t>Balance outstanding</t>
        </is>
      </c>
      <c r="B11" s="6" t="n">
        <v>50000000</v>
      </c>
      <c r="C11" s="6" t="n">
        <v>54600000</v>
      </c>
    </row>
    <row r="12">
      <c r="A12" s="4" t="inlineStr">
        <is>
          <t>Weighted-average interest rate</t>
        </is>
      </c>
      <c r="B12" s="4" t="inlineStr">
        <is>
          <t>1.18%</t>
        </is>
      </c>
      <c r="C12" s="4" t="inlineStr">
        <is>
          <t>1.92%</t>
        </is>
      </c>
    </row>
    <row r="13">
      <c r="A13" s="4" t="inlineStr">
        <is>
          <t>Commitment fee percentage per annum</t>
        </is>
      </c>
      <c r="B13" s="4" t="inlineStr">
        <is>
          <t>0.20%</t>
        </is>
      </c>
      <c r="C13" s="4" t="inlineStr">
        <is>
          <t>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t>
        </is>
      </c>
      <c r="B1" s="2" t="inlineStr">
        <is>
          <t>Feb. 12, 2019</t>
        </is>
      </c>
      <c r="C1" s="2" t="inlineStr">
        <is>
          <t>Sep. 30, 2021</t>
        </is>
      </c>
      <c r="D1" s="2" t="inlineStr">
        <is>
          <t>Sep. 30, 2020</t>
        </is>
      </c>
      <c r="E1" s="2" t="inlineStr">
        <is>
          <t>Sep. 30, 2021</t>
        </is>
      </c>
      <c r="F1" s="2" t="inlineStr">
        <is>
          <t>Sep. 30, 2020</t>
        </is>
      </c>
      <c r="G1" s="2" t="inlineStr">
        <is>
          <t>Dec. 31, 2020</t>
        </is>
      </c>
    </row>
    <row r="2">
      <c r="A2" s="3" t="inlineStr">
        <is>
          <t>Line of Credit Facility</t>
        </is>
      </c>
    </row>
    <row r="3">
      <c r="A3" s="4" t="inlineStr">
        <is>
          <t>Line of credit maximum borrowing amount</t>
        </is>
      </c>
      <c r="C3" s="6" t="n">
        <v>300000000</v>
      </c>
      <c r="E3" s="6" t="n">
        <v>300000000</v>
      </c>
      <c r="G3" s="6" t="n">
        <v>300000000</v>
      </c>
    </row>
    <row r="4">
      <c r="A4" s="4" t="inlineStr">
        <is>
          <t>Debt amortization expense</t>
        </is>
      </c>
      <c r="C4" s="6" t="n">
        <v>42000</v>
      </c>
      <c r="D4" s="6" t="n">
        <v>42000</v>
      </c>
      <c r="E4" s="6" t="n">
        <v>126000</v>
      </c>
      <c r="F4" s="6" t="n">
        <v>126000</v>
      </c>
    </row>
    <row r="5">
      <c r="A5" s="4" t="inlineStr">
        <is>
          <t>Revolving Credit Facility Due 2024</t>
        </is>
      </c>
    </row>
    <row r="6">
      <c r="A6" s="3" t="inlineStr">
        <is>
          <t>Line of Credit Facility</t>
        </is>
      </c>
    </row>
    <row r="7">
      <c r="A7" s="4" t="inlineStr">
        <is>
          <t>Line of credit maximum borrowing amount</t>
        </is>
      </c>
      <c r="B7" s="6" t="n">
        <v>300000000</v>
      </c>
    </row>
    <row r="8">
      <c r="A8" s="4" t="inlineStr">
        <is>
          <t>Line of credit facility contingent increase to maximum borrowing capacity</t>
        </is>
      </c>
      <c r="B8" s="6" t="n">
        <v>150000000</v>
      </c>
    </row>
    <row r="9">
      <c r="A9" s="4" t="inlineStr">
        <is>
          <t>Commitment fee percentage per annum</t>
        </is>
      </c>
      <c r="E9" s="4" t="inlineStr">
        <is>
          <t>0.20%</t>
        </is>
      </c>
      <c r="G9" s="4" t="inlineStr">
        <is>
          <t>0.23%</t>
        </is>
      </c>
    </row>
    <row r="10">
      <c r="A10" s="4" t="inlineStr">
        <is>
          <t>Revolving Credit Facility Due 2024 | Minimum</t>
        </is>
      </c>
    </row>
    <row r="11">
      <c r="A11" s="3" t="inlineStr">
        <is>
          <t>Line of Credit Facility</t>
        </is>
      </c>
    </row>
    <row r="12">
      <c r="A12" s="4" t="inlineStr">
        <is>
          <t>Commitment fee percentage per annum</t>
        </is>
      </c>
      <c r="B12" s="4" t="inlineStr">
        <is>
          <t>0.20%</t>
        </is>
      </c>
    </row>
    <row r="13">
      <c r="A13" s="4" t="inlineStr">
        <is>
          <t>Revolving Credit Facility Due 2024 | Maximum</t>
        </is>
      </c>
    </row>
    <row r="14">
      <c r="A14" s="3" t="inlineStr">
        <is>
          <t>Line of Credit Facility</t>
        </is>
      </c>
    </row>
    <row r="15">
      <c r="A15" s="4" t="inlineStr">
        <is>
          <t>Commitment fee percentage per annum</t>
        </is>
      </c>
      <c r="B15" s="4" t="inlineStr">
        <is>
          <t>0.30%</t>
        </is>
      </c>
    </row>
    <row r="16">
      <c r="A16" s="4" t="inlineStr">
        <is>
          <t>Revolving Credit Facility Due 2024 Swingline Sublimit</t>
        </is>
      </c>
    </row>
    <row r="17">
      <c r="A17" s="3" t="inlineStr">
        <is>
          <t>Line of Credit Facility</t>
        </is>
      </c>
    </row>
    <row r="18">
      <c r="A18" s="4" t="inlineStr">
        <is>
          <t>Line of credit maximum borrowing amount</t>
        </is>
      </c>
      <c r="B18" s="6" t="n">
        <v>15000000</v>
      </c>
    </row>
    <row r="19">
      <c r="A19" s="4" t="inlineStr">
        <is>
          <t>Revolving Credit Facility Due 2024 Letter Of Credit Sublimit</t>
        </is>
      </c>
    </row>
    <row r="20">
      <c r="A20" s="3" t="inlineStr">
        <is>
          <t>Line of Credit Facility</t>
        </is>
      </c>
    </row>
    <row r="21">
      <c r="A21" s="4" t="inlineStr">
        <is>
          <t>Line of credit maximum borrowing amount</t>
        </is>
      </c>
      <c r="B21" s="6" t="n">
        <v>10000000</v>
      </c>
    </row>
    <row r="22">
      <c r="A22" s="4" t="inlineStr">
        <is>
          <t>Line of Credit | Revolving Credit Facility Due 2024</t>
        </is>
      </c>
    </row>
    <row r="23">
      <c r="A23" s="3" t="inlineStr">
        <is>
          <t>Line of Credit Facility</t>
        </is>
      </c>
    </row>
    <row r="24">
      <c r="A24" s="4" t="inlineStr">
        <is>
          <t>Debt instrument, term</t>
        </is>
      </c>
      <c r="B24"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 UNAUDITED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Cash dividends declared per share</t>
        </is>
      </c>
      <c r="B4" s="7" t="n">
        <v>0.04</v>
      </c>
      <c r="C4" s="7" t="n">
        <v>0.04</v>
      </c>
      <c r="D4" s="7" t="n">
        <v>0.04</v>
      </c>
      <c r="E4" s="7" t="n">
        <v>0.04</v>
      </c>
      <c r="F4" s="7" t="n">
        <v>0.04</v>
      </c>
      <c r="G4" s="7" t="n">
        <v>0.04</v>
      </c>
      <c r="H4" s="7" t="n">
        <v>0.12</v>
      </c>
      <c r="I4" s="7" t="n">
        <v>0.12</v>
      </c>
    </row>
    <row r="5">
      <c r="A5" s="4" t="inlineStr">
        <is>
          <t>Treasury stock, shares, acquired</t>
        </is>
      </c>
      <c r="B5" s="5" t="n">
        <v>148035</v>
      </c>
      <c r="F5" s="5" t="n">
        <v>122000</v>
      </c>
      <c r="G5" s="5" t="n">
        <v>220731</v>
      </c>
      <c r="H5" s="5" t="n">
        <v>148035</v>
      </c>
      <c r="I5" s="5" t="n">
        <v>342731</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 Additional Information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Derivative [Line Items]</t>
        </is>
      </c>
    </row>
    <row r="4">
      <c r="A4" s="4" t="inlineStr">
        <is>
          <t>Derivative hedge, Ineffectiveness recognized</t>
        </is>
      </c>
      <c r="B4" s="6" t="n">
        <v>0</v>
      </c>
      <c r="C4" s="6" t="n">
        <v>0</v>
      </c>
    </row>
    <row r="5">
      <c r="A5" s="4" t="inlineStr">
        <is>
          <t>Unrealized gain (loss) on foreign currency derivatives, net, before tax</t>
        </is>
      </c>
      <c r="C5" s="5" t="n">
        <v>388000</v>
      </c>
      <c r="D5" s="6" t="n">
        <v>-458000</v>
      </c>
    </row>
    <row r="6">
      <c r="A6" s="4" t="inlineStr">
        <is>
          <t>Derivative liabilities</t>
        </is>
      </c>
      <c r="B6" s="5" t="n">
        <v>684000</v>
      </c>
      <c r="C6" s="5" t="n">
        <v>684000</v>
      </c>
      <c r="E6" s="6" t="n">
        <v>671000</v>
      </c>
    </row>
    <row r="7">
      <c r="A7" s="4" t="inlineStr">
        <is>
          <t>Foreign Currency Derivatives</t>
        </is>
      </c>
    </row>
    <row r="8">
      <c r="A8" s="3" t="inlineStr">
        <is>
          <t>Derivative [Line Items]</t>
        </is>
      </c>
    </row>
    <row r="9">
      <c r="A9" s="4" t="inlineStr">
        <is>
          <t>Derivative asset</t>
        </is>
      </c>
      <c r="B9" s="5" t="n">
        <v>474000</v>
      </c>
      <c r="C9" s="5" t="n">
        <v>474000</v>
      </c>
    </row>
    <row r="10">
      <c r="A10" s="4" t="inlineStr">
        <is>
          <t>Derivative liabilities</t>
        </is>
      </c>
      <c r="B10" s="5" t="n">
        <v>0</v>
      </c>
      <c r="C10" s="5" t="n">
        <v>0</v>
      </c>
    </row>
    <row r="11">
      <c r="A11" s="4" t="inlineStr">
        <is>
          <t>Cash Flow Hedging | Designated As Hedging | Interest Rate Swap</t>
        </is>
      </c>
    </row>
    <row r="12">
      <c r="A12" s="3" t="inlineStr">
        <is>
          <t>Derivative [Line Items]</t>
        </is>
      </c>
    </row>
    <row r="13">
      <c r="A13" s="4" t="inlineStr">
        <is>
          <t>Derivative, notional amount</t>
        </is>
      </c>
      <c r="B13" s="5" t="n">
        <v>50000000</v>
      </c>
      <c r="C13" s="5" t="n">
        <v>50000000</v>
      </c>
    </row>
    <row r="14">
      <c r="A14" s="4" t="inlineStr">
        <is>
          <t>Interest rate cash flow hedge gain (loss) to be reclassified during next 12 months</t>
        </is>
      </c>
      <c r="B14" s="5" t="n">
        <v>527000</v>
      </c>
      <c r="C14" s="5" t="n">
        <v>527000</v>
      </c>
    </row>
    <row r="15">
      <c r="A15" s="4" t="inlineStr">
        <is>
          <t>Cash Flow Hedging | Designated As Hedging | Foreign Currency Forward Contracts</t>
        </is>
      </c>
    </row>
    <row r="16">
      <c r="A16" s="3" t="inlineStr">
        <is>
          <t>Derivative [Line Items]</t>
        </is>
      </c>
    </row>
    <row r="17">
      <c r="A17" s="4" t="inlineStr">
        <is>
          <t>Foreign currency cash flow hedge gain (loss) to be reclassified during next 12 months</t>
        </is>
      </c>
      <c r="B17" s="5" t="n">
        <v>385000</v>
      </c>
      <c r="C17" s="5" t="n">
        <v>385000</v>
      </c>
    </row>
    <row r="18">
      <c r="A18" s="4" t="inlineStr">
        <is>
          <t>Derivative, notional amount</t>
        </is>
      </c>
      <c r="B18" s="6" t="n">
        <v>6282000</v>
      </c>
      <c r="C18" s="6" t="n">
        <v>6282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Location and Fair Values of Derivative Instruments (Details) - USD ($) $ in Thousands</t>
        </is>
      </c>
      <c r="B1" s="2" t="inlineStr">
        <is>
          <t>Sep. 30, 2021</t>
        </is>
      </c>
      <c r="C1" s="2" t="inlineStr">
        <is>
          <t>Dec. 31, 2020</t>
        </is>
      </c>
    </row>
    <row r="2">
      <c r="A2" s="3" t="inlineStr">
        <is>
          <t>Derivatives Fair Value [Line Items]</t>
        </is>
      </c>
    </row>
    <row r="3">
      <c r="A3" s="4" t="inlineStr">
        <is>
          <t>Derivative liabilities</t>
        </is>
      </c>
      <c r="B3" s="6" t="n">
        <v>684</v>
      </c>
      <c r="C3" s="6" t="n">
        <v>671</v>
      </c>
    </row>
    <row r="4">
      <c r="A4" s="4" t="inlineStr">
        <is>
          <t>Cash Flow Hedging | Foreign Currency Forward Contracts | Other Current Assets</t>
        </is>
      </c>
    </row>
    <row r="5">
      <c r="A5" s="3" t="inlineStr">
        <is>
          <t>Derivatives Fair Value [Line Items]</t>
        </is>
      </c>
    </row>
    <row r="6">
      <c r="A6" s="4" t="inlineStr">
        <is>
          <t>Derivative asset</t>
        </is>
      </c>
      <c r="B6" s="5" t="n">
        <v>474</v>
      </c>
      <c r="C6" s="5" t="n">
        <v>1125</v>
      </c>
    </row>
    <row r="7">
      <c r="A7" s="4" t="inlineStr">
        <is>
          <t>Interest Rate Swap | Cash Flow Hedging | Accrued Expenses and Other Liabilities</t>
        </is>
      </c>
    </row>
    <row r="8">
      <c r="A8" s="3" t="inlineStr">
        <is>
          <t>Derivatives Fair Value [Line Items]</t>
        </is>
      </c>
    </row>
    <row r="9">
      <c r="A9" s="4" t="inlineStr">
        <is>
          <t>Derivative liabilities</t>
        </is>
      </c>
      <c r="B9" s="5" t="n">
        <v>-684</v>
      </c>
      <c r="C9" s="5" t="n">
        <v>-671</v>
      </c>
    </row>
    <row r="10">
      <c r="A10" s="4" t="inlineStr">
        <is>
          <t>Interest Rate Swap | Cash Flow Hedging | Other Long-term Obligations</t>
        </is>
      </c>
    </row>
    <row r="11">
      <c r="A11" s="3" t="inlineStr">
        <is>
          <t>Derivatives Fair Value [Line Items]</t>
        </is>
      </c>
    </row>
    <row r="12">
      <c r="A12" s="4" t="inlineStr">
        <is>
          <t>Derivative liabilities</t>
        </is>
      </c>
      <c r="B12" s="6" t="n">
        <v>-726</v>
      </c>
      <c r="C12" s="6" t="n">
        <v>-15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Consolidated Statements of (Loss) Earning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recognized in other expense for hedge ineffectiveness</t>
        </is>
      </c>
      <c r="B4" s="6" t="n">
        <v>0</v>
      </c>
      <c r="D4" s="6" t="n">
        <v>0</v>
      </c>
    </row>
    <row r="5">
      <c r="A5" s="4" t="inlineStr">
        <is>
          <t>Derivative, Gain (Loss) on Derivative, Net</t>
        </is>
      </c>
      <c r="B5" s="5" t="n">
        <v>251000</v>
      </c>
      <c r="C5" s="6" t="n">
        <v>-656000</v>
      </c>
      <c r="D5" s="5" t="n">
        <v>438000</v>
      </c>
      <c r="E5" s="6" t="n">
        <v>-927000</v>
      </c>
    </row>
    <row r="6">
      <c r="A6" s="4" t="inlineStr">
        <is>
          <t>Foreign Currency Derivatives | Designated As Hedging</t>
        </is>
      </c>
    </row>
    <row r="7">
      <c r="A7" s="3" t="inlineStr">
        <is>
          <t>Derivative Instruments, Gain (Loss) [Line Items]</t>
        </is>
      </c>
    </row>
    <row r="8">
      <c r="A8" s="4" t="inlineStr">
        <is>
          <t>Total gain (loss) reclassified from AOCI to earnings</t>
        </is>
      </c>
      <c r="B8" s="5" t="n">
        <v>442000</v>
      </c>
      <c r="C8" s="5" t="n">
        <v>-485000</v>
      </c>
      <c r="D8" s="5" t="n">
        <v>992000</v>
      </c>
      <c r="E8" s="5" t="n">
        <v>-688000</v>
      </c>
    </row>
    <row r="9">
      <c r="A9" s="4" t="inlineStr">
        <is>
          <t>Derivative, Gain (Loss) on Derivative, Net</t>
        </is>
      </c>
      <c r="B9" s="5" t="n">
        <v>442000</v>
      </c>
      <c r="C9" s="5" t="n">
        <v>-485000</v>
      </c>
      <c r="D9" s="5" t="n">
        <v>992000</v>
      </c>
      <c r="E9" s="5" t="n">
        <v>-685000</v>
      </c>
    </row>
    <row r="10">
      <c r="A10" s="4" t="inlineStr">
        <is>
          <t>Foreign Currency Derivatives | Net Sales | Designated As Hedging</t>
        </is>
      </c>
    </row>
    <row r="11">
      <c r="A11" s="3" t="inlineStr">
        <is>
          <t>Derivative Instruments, Gain (Loss) [Line Items]</t>
        </is>
      </c>
    </row>
    <row r="12">
      <c r="A12" s="4" t="inlineStr">
        <is>
          <t>Total gain (loss) reclassified from AOCI to earnings</t>
        </is>
      </c>
      <c r="B12" s="5" t="n">
        <v>0</v>
      </c>
      <c r="C12" s="5" t="n">
        <v>-78000</v>
      </c>
      <c r="D12" s="5" t="n">
        <v>0</v>
      </c>
      <c r="E12" s="5" t="n">
        <v>-5000</v>
      </c>
    </row>
    <row r="13">
      <c r="A13" s="4" t="inlineStr">
        <is>
          <t>Foreign Currency Derivatives | Cost of Goods Sold | Designated As Hedging</t>
        </is>
      </c>
    </row>
    <row r="14">
      <c r="A14" s="3" t="inlineStr">
        <is>
          <t>Derivative Instruments, Gain (Loss) [Line Items]</t>
        </is>
      </c>
    </row>
    <row r="15">
      <c r="A15" s="4" t="inlineStr">
        <is>
          <t>Total gain (loss) reclassified from AOCI to earnings</t>
        </is>
      </c>
      <c r="B15" s="5" t="n">
        <v>442000</v>
      </c>
      <c r="C15" s="5" t="n">
        <v>-407000</v>
      </c>
      <c r="D15" s="5" t="n">
        <v>992000</v>
      </c>
      <c r="E15" s="5" t="n">
        <v>-678000</v>
      </c>
    </row>
    <row r="16">
      <c r="A16" s="4" t="inlineStr">
        <is>
          <t>Foreign Currency Derivatives | Selling, General and Administrative Expenses | Designated As Hedging</t>
        </is>
      </c>
    </row>
    <row r="17">
      <c r="A17" s="3" t="inlineStr">
        <is>
          <t>Derivative Instruments, Gain (Loss) [Line Items]</t>
        </is>
      </c>
    </row>
    <row r="18">
      <c r="A18" s="4" t="inlineStr">
        <is>
          <t>Total gain (loss) reclassified from AOCI to earnings</t>
        </is>
      </c>
      <c r="B18" s="5" t="n">
        <v>0</v>
      </c>
      <c r="C18" s="5" t="n">
        <v>0</v>
      </c>
      <c r="D18" s="5" t="n">
        <v>0</v>
      </c>
      <c r="E18" s="5" t="n">
        <v>-5000</v>
      </c>
    </row>
    <row r="19">
      <c r="A19" s="4" t="inlineStr">
        <is>
          <t>Foreign Currency Derivatives | Other Nonoperating Income (Expense) | Designated As Hedging</t>
        </is>
      </c>
    </row>
    <row r="20">
      <c r="A20" s="3" t="inlineStr">
        <is>
          <t>Derivative Instruments, Gain (Loss) [Line Items]</t>
        </is>
      </c>
    </row>
    <row r="21">
      <c r="A21" s="4" t="inlineStr">
        <is>
          <t>Gain recognized in other expense for hedge ineffectiveness</t>
        </is>
      </c>
      <c r="B21" s="5" t="n">
        <v>0</v>
      </c>
      <c r="C21" s="5" t="n">
        <v>0</v>
      </c>
      <c r="D21" s="5" t="n">
        <v>0</v>
      </c>
      <c r="E21" s="5" t="n">
        <v>3000</v>
      </c>
    </row>
    <row r="22">
      <c r="A22" s="4" t="inlineStr">
        <is>
          <t>Interest Rate Swap | Interest Expense | Designated As Hedging</t>
        </is>
      </c>
    </row>
    <row r="23">
      <c r="A23" s="3" t="inlineStr">
        <is>
          <t>Derivative Instruments, Gain (Loss) [Line Items]</t>
        </is>
      </c>
    </row>
    <row r="24">
      <c r="A24" s="4" t="inlineStr">
        <is>
          <t>Derivative, Gain (Loss) on Derivative, Net</t>
        </is>
      </c>
      <c r="B24" s="6" t="n">
        <v>-191000</v>
      </c>
      <c r="C24" s="6" t="n">
        <v>-171000</v>
      </c>
      <c r="D24" s="6" t="n">
        <v>-554000</v>
      </c>
      <c r="E24" s="6" t="n">
        <v>-242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ign currency transaction loss</t>
        </is>
      </c>
    </row>
    <row r="4">
      <c r="A4" s="4" t="inlineStr">
        <is>
          <t>Foreign currency transaction gain (loss)</t>
        </is>
      </c>
      <c r="B4" s="6" t="n">
        <v>-1011</v>
      </c>
      <c r="C4" s="6" t="n">
        <v>2326</v>
      </c>
      <c r="D4" s="6" t="n">
        <v>-1412</v>
      </c>
      <c r="E4" s="6" t="n">
        <v>19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Accumulated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OCI, Net</t>
        </is>
      </c>
    </row>
    <row r="4">
      <c r="A4" s="4" t="inlineStr">
        <is>
          <t>Total accumulated other comprehensive (loss) income, beginning of period</t>
        </is>
      </c>
      <c r="D4" s="6" t="n">
        <v>-95921</v>
      </c>
    </row>
    <row r="5">
      <c r="A5" s="4" t="inlineStr">
        <is>
          <t>Total accumulated other comprehensive (loss) income, end of period</t>
        </is>
      </c>
      <c r="B5" s="6" t="n">
        <v>-4842</v>
      </c>
      <c r="D5" s="5" t="n">
        <v>-4842</v>
      </c>
    </row>
    <row r="6">
      <c r="A6" s="4" t="inlineStr">
        <is>
          <t>Changes in Fair Market Value of Derivatives</t>
        </is>
      </c>
    </row>
    <row r="7">
      <c r="A7" s="3" t="inlineStr">
        <is>
          <t>Changes in AOCI, Gross</t>
        </is>
      </c>
    </row>
    <row r="8">
      <c r="A8" s="4" t="inlineStr">
        <is>
          <t>Gross, beginning of the period</t>
        </is>
      </c>
      <c r="B8" s="5" t="n">
        <v>-529</v>
      </c>
      <c r="C8" s="6" t="n">
        <v>-4239</v>
      </c>
      <c r="D8" s="5" t="n">
        <v>-1038</v>
      </c>
      <c r="E8" s="6" t="n">
        <v>659</v>
      </c>
    </row>
    <row r="9">
      <c r="A9" s="4" t="inlineStr">
        <is>
          <t>Gross, gain (loss) recognized in OCI</t>
        </is>
      </c>
      <c r="B9" s="5" t="n">
        <v>-128</v>
      </c>
      <c r="C9" s="5" t="n">
        <v>525</v>
      </c>
      <c r="D9" s="5" t="n">
        <v>568</v>
      </c>
      <c r="E9" s="5" t="n">
        <v>-4647</v>
      </c>
    </row>
    <row r="10">
      <c r="A10" s="4" t="inlineStr">
        <is>
          <t>Gross, gain (loss) reclassified from AOCI to earnings</t>
        </is>
      </c>
      <c r="B10" s="5" t="n">
        <v>-251</v>
      </c>
      <c r="C10" s="5" t="n">
        <v>656</v>
      </c>
      <c r="D10" s="5" t="n">
        <v>-438</v>
      </c>
      <c r="E10" s="5" t="n">
        <v>930</v>
      </c>
    </row>
    <row r="11">
      <c r="A11" s="4" t="inlineStr">
        <is>
          <t>Gross, ending balance</t>
        </is>
      </c>
      <c r="B11" s="5" t="n">
        <v>-908</v>
      </c>
      <c r="C11" s="5" t="n">
        <v>-3058</v>
      </c>
      <c r="D11" s="5" t="n">
        <v>-908</v>
      </c>
      <c r="E11" s="5" t="n">
        <v>-3058</v>
      </c>
    </row>
    <row r="12">
      <c r="A12" s="3" t="inlineStr">
        <is>
          <t>Changes in AOCI, Income tax benefit (expense)</t>
        </is>
      </c>
    </row>
    <row r="13">
      <c r="A13" s="4" t="inlineStr">
        <is>
          <t>Income tax benefit (expense), beginning of period</t>
        </is>
      </c>
      <c r="B13" s="5" t="n">
        <v>123</v>
      </c>
      <c r="C13" s="5" t="n">
        <v>978</v>
      </c>
      <c r="D13" s="5" t="n">
        <v>240</v>
      </c>
      <c r="E13" s="5" t="n">
        <v>-150</v>
      </c>
    </row>
    <row r="14">
      <c r="A14" s="4" t="inlineStr">
        <is>
          <t>Income tax benefit (expense), gain (loss) recognized in OCI</t>
        </is>
      </c>
      <c r="B14" s="5" t="n">
        <v>29</v>
      </c>
      <c r="C14" s="5" t="n">
        <v>-122</v>
      </c>
      <c r="D14" s="5" t="n">
        <v>-131</v>
      </c>
      <c r="E14" s="5" t="n">
        <v>1059</v>
      </c>
    </row>
    <row r="15">
      <c r="A15" s="4" t="inlineStr">
        <is>
          <t>Income tax benefit (expense), gain (loss) reclassified from AOCI to earnings</t>
        </is>
      </c>
      <c r="B15" s="5" t="n">
        <v>58</v>
      </c>
      <c r="C15" s="5" t="n">
        <v>-150</v>
      </c>
      <c r="D15" s="5" t="n">
        <v>101</v>
      </c>
      <c r="E15" s="5" t="n">
        <v>-203</v>
      </c>
    </row>
    <row r="16">
      <c r="A16" s="4" t="inlineStr">
        <is>
          <t>Income tax benefit (expense), ending of period</t>
        </is>
      </c>
      <c r="B16" s="5" t="n">
        <v>210</v>
      </c>
      <c r="C16" s="5" t="n">
        <v>706</v>
      </c>
      <c r="D16" s="5" t="n">
        <v>210</v>
      </c>
      <c r="E16" s="5" t="n">
        <v>706</v>
      </c>
    </row>
    <row r="17">
      <c r="A17" s="3" t="inlineStr">
        <is>
          <t>Changes in AOCI, Net</t>
        </is>
      </c>
    </row>
    <row r="18">
      <c r="A18" s="4" t="inlineStr">
        <is>
          <t>Total accumulated other comprehensive (loss) income, beginning of period</t>
        </is>
      </c>
      <c r="B18" s="5" t="n">
        <v>-406</v>
      </c>
      <c r="C18" s="5" t="n">
        <v>-3261</v>
      </c>
      <c r="D18" s="5" t="n">
        <v>-798</v>
      </c>
      <c r="E18" s="5" t="n">
        <v>509</v>
      </c>
    </row>
    <row r="19">
      <c r="A19" s="4" t="inlineStr">
        <is>
          <t>Gain (loss) recognized in OCI, net</t>
        </is>
      </c>
      <c r="B19" s="5" t="n">
        <v>-99</v>
      </c>
      <c r="C19" s="5" t="n">
        <v>403</v>
      </c>
      <c r="D19" s="5" t="n">
        <v>437</v>
      </c>
      <c r="E19" s="5" t="n">
        <v>-3588</v>
      </c>
    </row>
    <row r="20">
      <c r="A20" s="4" t="inlineStr">
        <is>
          <t>(Gain) Loss reclassified from AOCI to earnings, net</t>
        </is>
      </c>
      <c r="B20" s="5" t="n">
        <v>-193</v>
      </c>
      <c r="C20" s="5" t="n">
        <v>506</v>
      </c>
      <c r="D20" s="5" t="n">
        <v>-337</v>
      </c>
      <c r="E20" s="5" t="n">
        <v>727</v>
      </c>
    </row>
    <row r="21">
      <c r="A21" s="4" t="inlineStr">
        <is>
          <t>Total accumulated other comprehensive (loss) income, end of period</t>
        </is>
      </c>
      <c r="B21" s="5" t="n">
        <v>-698</v>
      </c>
      <c r="C21" s="5" t="n">
        <v>-2352</v>
      </c>
      <c r="D21" s="5" t="n">
        <v>-698</v>
      </c>
      <c r="E21" s="5" t="n">
        <v>-2352</v>
      </c>
    </row>
    <row r="22">
      <c r="A22" s="4" t="inlineStr">
        <is>
          <t>Changes in Unrealized Pension Cost</t>
        </is>
      </c>
    </row>
    <row r="23">
      <c r="A23" s="3" t="inlineStr">
        <is>
          <t>Changes in AOCI, Gross</t>
        </is>
      </c>
    </row>
    <row r="24">
      <c r="A24" s="4" t="inlineStr">
        <is>
          <t>Gross, beginning of the period</t>
        </is>
      </c>
      <c r="B24" s="5" t="n">
        <v>-104052</v>
      </c>
      <c r="C24" s="5" t="n">
        <v>-120906</v>
      </c>
      <c r="D24" s="5" t="n">
        <v>-128004</v>
      </c>
      <c r="E24" s="5" t="n">
        <v>-124140</v>
      </c>
    </row>
    <row r="25">
      <c r="A25" s="4" t="inlineStr">
        <is>
          <t>Gross, gain (loss) recognized in OCI</t>
        </is>
      </c>
      <c r="B25" s="5" t="n">
        <v>-5450</v>
      </c>
      <c r="C25" s="5" t="n">
        <v>0</v>
      </c>
      <c r="D25" s="5" t="n">
        <v>-4951</v>
      </c>
      <c r="E25" s="5" t="n">
        <v>0</v>
      </c>
    </row>
    <row r="26">
      <c r="A26" s="4" t="inlineStr">
        <is>
          <t>Gross, gain (loss) reclassified from AOCI to earnings</t>
        </is>
      </c>
      <c r="B26" s="5" t="n">
        <v>106622</v>
      </c>
      <c r="C26" s="5" t="n">
        <v>1606</v>
      </c>
      <c r="D26" s="5" t="n">
        <v>130075</v>
      </c>
      <c r="E26" s="5" t="n">
        <v>4840</v>
      </c>
    </row>
    <row r="27">
      <c r="A27" s="4" t="inlineStr">
        <is>
          <t>Gross, ending balance</t>
        </is>
      </c>
      <c r="B27" s="5" t="n">
        <v>-2880</v>
      </c>
      <c r="C27" s="5" t="n">
        <v>-119300</v>
      </c>
      <c r="D27" s="5" t="n">
        <v>-2880</v>
      </c>
      <c r="E27" s="5" t="n">
        <v>-119300</v>
      </c>
    </row>
    <row r="28">
      <c r="A28" s="3" t="inlineStr">
        <is>
          <t>Changes in AOCI, Income tax benefit (expense)</t>
        </is>
      </c>
    </row>
    <row r="29">
      <c r="A29" s="4" t="inlineStr">
        <is>
          <t>Income tax benefit (expense), beginning of period</t>
        </is>
      </c>
      <c r="B29" s="5" t="n">
        <v>29411</v>
      </c>
      <c r="C29" s="5" t="n">
        <v>33278</v>
      </c>
      <c r="D29" s="5" t="n">
        <v>34917</v>
      </c>
      <c r="E29" s="5" t="n">
        <v>34018</v>
      </c>
    </row>
    <row r="30">
      <c r="A30" s="4" t="inlineStr">
        <is>
          <t>Income tax benefit (expense), gain (loss) recognized in OCI</t>
        </is>
      </c>
      <c r="B30" s="5" t="n">
        <v>1254</v>
      </c>
      <c r="C30" s="5" t="n">
        <v>0</v>
      </c>
      <c r="D30" s="5" t="n">
        <v>1139</v>
      </c>
      <c r="E30" s="5" t="n">
        <v>0</v>
      </c>
    </row>
    <row r="31">
      <c r="A31" s="4" t="inlineStr">
        <is>
          <t>Income tax benefit (expense), gain (loss) reclassified from AOCI to earnings</t>
        </is>
      </c>
      <c r="B31" s="5" t="n">
        <v>-29896</v>
      </c>
      <c r="C31" s="5" t="n">
        <v>-367</v>
      </c>
      <c r="D31" s="5" t="n">
        <v>-35287</v>
      </c>
      <c r="E31" s="5" t="n">
        <v>-1107</v>
      </c>
    </row>
    <row r="32">
      <c r="A32" s="4" t="inlineStr">
        <is>
          <t>Income tax benefit (expense), ending of period</t>
        </is>
      </c>
      <c r="B32" s="5" t="n">
        <v>769</v>
      </c>
      <c r="C32" s="5" t="n">
        <v>32911</v>
      </c>
      <c r="D32" s="5" t="n">
        <v>769</v>
      </c>
      <c r="E32" s="5" t="n">
        <v>32911</v>
      </c>
    </row>
    <row r="33">
      <c r="A33" s="3" t="inlineStr">
        <is>
          <t>Changes in AOCI, Net</t>
        </is>
      </c>
    </row>
    <row r="34">
      <c r="A34" s="4" t="inlineStr">
        <is>
          <t>Total accumulated other comprehensive (loss) income, beginning of period</t>
        </is>
      </c>
      <c r="B34" s="5" t="n">
        <v>-74641</v>
      </c>
      <c r="C34" s="5" t="n">
        <v>-87628</v>
      </c>
      <c r="D34" s="5" t="n">
        <v>-93087</v>
      </c>
      <c r="E34" s="5" t="n">
        <v>-90122</v>
      </c>
    </row>
    <row r="35">
      <c r="A35" s="4" t="inlineStr">
        <is>
          <t>Gain (loss) recognized in OCI, net</t>
        </is>
      </c>
      <c r="B35" s="5" t="n">
        <v>-4196</v>
      </c>
      <c r="C35" s="5" t="n">
        <v>0</v>
      </c>
      <c r="D35" s="5" t="n">
        <v>-3812</v>
      </c>
      <c r="E35" s="5" t="n">
        <v>0</v>
      </c>
    </row>
    <row r="36">
      <c r="A36" s="4" t="inlineStr">
        <is>
          <t>(Gain) Loss reclassified from AOCI to earnings, net</t>
        </is>
      </c>
      <c r="B36" s="5" t="n">
        <v>76726</v>
      </c>
      <c r="C36" s="5" t="n">
        <v>1239</v>
      </c>
      <c r="D36" s="5" t="n">
        <v>94788</v>
      </c>
      <c r="E36" s="5" t="n">
        <v>3733</v>
      </c>
    </row>
    <row r="37">
      <c r="A37" s="4" t="inlineStr">
        <is>
          <t>Total accumulated other comprehensive (loss) income, end of period</t>
        </is>
      </c>
      <c r="B37" s="5" t="n">
        <v>-2111</v>
      </c>
      <c r="C37" s="5" t="n">
        <v>-86389</v>
      </c>
      <c r="D37" s="5" t="n">
        <v>-2111</v>
      </c>
      <c r="E37" s="5" t="n">
        <v>-86389</v>
      </c>
    </row>
    <row r="38">
      <c r="A38" s="4" t="inlineStr">
        <is>
          <t>Cumulative Translation Adjustment</t>
        </is>
      </c>
    </row>
    <row r="39">
      <c r="A39" s="3" t="inlineStr">
        <is>
          <t>Changes in AOCI, Gross</t>
        </is>
      </c>
    </row>
    <row r="40">
      <c r="A40" s="4" t="inlineStr">
        <is>
          <t>Gross, beginning of the period</t>
        </is>
      </c>
      <c r="B40" s="5" t="n">
        <v>-2023</v>
      </c>
      <c r="C40" s="5" t="n">
        <v>-2266</v>
      </c>
      <c r="D40" s="5" t="n">
        <v>-2036</v>
      </c>
      <c r="E40" s="5" t="n">
        <v>-2211</v>
      </c>
    </row>
    <row r="41">
      <c r="A41" s="4" t="inlineStr">
        <is>
          <t>Gross, gain (loss) recognized in OCI</t>
        </is>
      </c>
      <c r="B41" s="5" t="n">
        <v>-10</v>
      </c>
      <c r="C41" s="5" t="n">
        <v>99</v>
      </c>
      <c r="D41" s="5" t="n">
        <v>3</v>
      </c>
      <c r="E41" s="5" t="n">
        <v>44</v>
      </c>
    </row>
    <row r="42">
      <c r="A42" s="4" t="inlineStr">
        <is>
          <t>Gross, gain (loss) reclassified from AOCI to earnings</t>
        </is>
      </c>
      <c r="B42" s="5" t="n">
        <v>0</v>
      </c>
      <c r="C42" s="5" t="n">
        <v>0</v>
      </c>
      <c r="D42" s="5" t="n">
        <v>0</v>
      </c>
      <c r="E42" s="5" t="n">
        <v>0</v>
      </c>
    </row>
    <row r="43">
      <c r="A43" s="4" t="inlineStr">
        <is>
          <t>Gross, ending balance</t>
        </is>
      </c>
      <c r="B43" s="5" t="n">
        <v>-2033</v>
      </c>
      <c r="C43" s="5" t="n">
        <v>-2167</v>
      </c>
      <c r="D43" s="5" t="n">
        <v>-2033</v>
      </c>
      <c r="E43" s="5" t="n">
        <v>-2167</v>
      </c>
    </row>
    <row r="44">
      <c r="A44" s="3" t="inlineStr">
        <is>
          <t>Changes in AOCI, Income tax benefit (expense)</t>
        </is>
      </c>
    </row>
    <row r="45">
      <c r="A45" s="4" t="inlineStr">
        <is>
          <t>Income tax benefit (expense), beginning of period</t>
        </is>
      </c>
      <c r="E45" s="5" t="n">
        <v>98</v>
      </c>
    </row>
    <row r="46">
      <c r="A46" s="4" t="inlineStr">
        <is>
          <t>Income tax benefit (expense), gain (loss) recognized in OCI</t>
        </is>
      </c>
      <c r="E46" s="5" t="n">
        <v>-98</v>
      </c>
    </row>
    <row r="47">
      <c r="A47" s="4" t="inlineStr">
        <is>
          <t>Income tax benefit (expense), gain (loss) reclassified from AOCI to earnings</t>
        </is>
      </c>
      <c r="E47" s="5" t="n">
        <v>0</v>
      </c>
    </row>
    <row r="48">
      <c r="A48" s="4" t="inlineStr">
        <is>
          <t>Income tax benefit (expense), ending of period</t>
        </is>
      </c>
      <c r="C48" s="5" t="n">
        <v>0</v>
      </c>
      <c r="E48" s="5" t="n">
        <v>0</v>
      </c>
    </row>
    <row r="49">
      <c r="A49" s="3" t="inlineStr">
        <is>
          <t>Changes in AOCI, Net</t>
        </is>
      </c>
    </row>
    <row r="50">
      <c r="A50" s="4" t="inlineStr">
        <is>
          <t>Total accumulated other comprehensive (loss) income, beginning of period</t>
        </is>
      </c>
      <c r="E50" s="5" t="n">
        <v>-2113</v>
      </c>
    </row>
    <row r="51">
      <c r="A51" s="4" t="inlineStr">
        <is>
          <t>Gain (loss) recognized in OCI, net</t>
        </is>
      </c>
      <c r="E51" s="5" t="n">
        <v>-54</v>
      </c>
    </row>
    <row r="52">
      <c r="A52" s="4" t="inlineStr">
        <is>
          <t>(Gain) Loss reclassified from AOCI to earnings, net</t>
        </is>
      </c>
      <c r="E52" s="5" t="n">
        <v>0</v>
      </c>
    </row>
    <row r="53">
      <c r="A53" s="4" t="inlineStr">
        <is>
          <t>Total accumulated other comprehensive (loss) income, end of period</t>
        </is>
      </c>
      <c r="C53" s="5" t="n">
        <v>-2167</v>
      </c>
      <c r="E53" s="5" t="n">
        <v>-2167</v>
      </c>
    </row>
    <row r="54">
      <c r="A54" s="4" t="inlineStr">
        <is>
          <t>Accumulated Other Comprehensive Earnings/(Loss)</t>
        </is>
      </c>
    </row>
    <row r="55">
      <c r="A55" s="3" t="inlineStr">
        <is>
          <t>Changes in AOCI, Net</t>
        </is>
      </c>
    </row>
    <row r="56">
      <c r="A56" s="4" t="inlineStr">
        <is>
          <t>Total accumulated other comprehensive (loss) income, beginning of period</t>
        </is>
      </c>
      <c r="B56" s="5" t="n">
        <v>-77070</v>
      </c>
      <c r="C56" s="5" t="n">
        <v>-93155</v>
      </c>
      <c r="D56" s="5" t="n">
        <v>-95921</v>
      </c>
      <c r="E56" s="5" t="n">
        <v>-91726</v>
      </c>
    </row>
    <row r="57">
      <c r="A57" s="4" t="inlineStr">
        <is>
          <t>Gain (loss) recognized in OCI, net</t>
        </is>
      </c>
      <c r="B57" s="5" t="n">
        <v>-4305</v>
      </c>
      <c r="C57" s="5" t="n">
        <v>502</v>
      </c>
      <c r="D57" s="5" t="n">
        <v>-3372</v>
      </c>
      <c r="E57" s="5" t="n">
        <v>-3642</v>
      </c>
    </row>
    <row r="58">
      <c r="A58" s="4" t="inlineStr">
        <is>
          <t>(Gain) Loss reclassified from AOCI to earnings, net</t>
        </is>
      </c>
      <c r="B58" s="5" t="n">
        <v>76533</v>
      </c>
      <c r="C58" s="5" t="n">
        <v>1745</v>
      </c>
      <c r="D58" s="5" t="n">
        <v>94451</v>
      </c>
      <c r="E58" s="5" t="n">
        <v>4460</v>
      </c>
    </row>
    <row r="59">
      <c r="A59" s="4" t="inlineStr">
        <is>
          <t>Total accumulated other comprehensive (loss) income, end of period</t>
        </is>
      </c>
      <c r="B59" s="6" t="n">
        <v>-4842</v>
      </c>
      <c r="C59" s="6" t="n">
        <v>-90908</v>
      </c>
      <c r="D59" s="6" t="n">
        <v>-4842</v>
      </c>
      <c r="E59" s="6" t="n">
        <v>-909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mmary of Share Count and Par Value Data Related to Shareholders' Equity (Details) - $ / shares</t>
        </is>
      </c>
      <c r="B1" s="2" t="inlineStr">
        <is>
          <t>Sep. 30, 2021</t>
        </is>
      </c>
      <c r="C1" s="2" t="inlineStr">
        <is>
          <t>Dec. 31, 2020</t>
        </is>
      </c>
      <c r="D1" s="2" t="inlineStr">
        <is>
          <t>Sep. 30, 2020</t>
        </is>
      </c>
      <c r="E1" s="2" t="inlineStr">
        <is>
          <t>Dec. 31, 2019</t>
        </is>
      </c>
    </row>
    <row r="2">
      <c r="A2" s="3" t="inlineStr">
        <is>
          <t>Preferred Stock</t>
        </is>
      </c>
    </row>
    <row r="3">
      <c r="A3" s="4" t="inlineStr">
        <is>
          <t>Preferred stock, par value per shar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outstanding</t>
        </is>
      </c>
      <c r="B5" s="5" t="n">
        <v>0</v>
      </c>
      <c r="C5" s="5" t="n">
        <v>0</v>
      </c>
    </row>
    <row r="6">
      <c r="A6" s="3" t="inlineStr">
        <is>
          <t>Common Stock</t>
        </is>
      </c>
    </row>
    <row r="7">
      <c r="A7" s="4" t="inlineStr">
        <is>
          <t>Common stock, par value per share</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57235807</v>
      </c>
      <c r="C9" s="5" t="n">
        <v>57076410</v>
      </c>
    </row>
    <row r="10">
      <c r="A10" s="4" t="inlineStr">
        <is>
          <t>Common stock, shares outstanding</t>
        </is>
      </c>
      <c r="B10" s="5" t="n">
        <v>32288149</v>
      </c>
      <c r="C10" s="5" t="n">
        <v>32276787</v>
      </c>
      <c r="D10" s="5" t="n">
        <v>32267951</v>
      </c>
      <c r="E10" s="5" t="n">
        <v>32472406</v>
      </c>
    </row>
    <row r="11">
      <c r="A11" s="3" t="inlineStr">
        <is>
          <t>Treasury stock</t>
        </is>
      </c>
    </row>
    <row r="12">
      <c r="A12" s="4" t="inlineStr">
        <is>
          <t>Treasury stock, shares held</t>
        </is>
      </c>
      <c r="B12" s="5" t="n">
        <v>24947658</v>
      </c>
      <c r="C12" s="5" t="n">
        <v>24799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Shareholders' Equity - Additional Information (Details)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c r="H2" s="2" t="inlineStr">
        <is>
          <t>May 13, 2021</t>
        </is>
      </c>
    </row>
    <row r="3">
      <c r="A3" s="3" t="inlineStr">
        <is>
          <t>Equity Class Of Treasury Stock [Line Items]</t>
        </is>
      </c>
    </row>
    <row r="4">
      <c r="A4" s="4" t="inlineStr">
        <is>
          <t>Common stock repurchased, shares</t>
        </is>
      </c>
      <c r="B4" s="5" t="n">
        <v>148035</v>
      </c>
      <c r="D4" s="5" t="n">
        <v>122000</v>
      </c>
      <c r="E4" s="5" t="n">
        <v>220731</v>
      </c>
      <c r="F4" s="5" t="n">
        <v>148035</v>
      </c>
      <c r="G4" s="5" t="n">
        <v>342731</v>
      </c>
    </row>
    <row r="5">
      <c r="A5" s="4" t="inlineStr">
        <is>
          <t>Common stock repurchased, value</t>
        </is>
      </c>
      <c r="B5" s="6" t="n">
        <v>4939000</v>
      </c>
      <c r="D5" s="6" t="n">
        <v>2776000</v>
      </c>
      <c r="E5" s="6" t="n">
        <v>5304000</v>
      </c>
      <c r="F5" s="6" t="n">
        <v>4939000</v>
      </c>
      <c r="G5" s="6" t="n">
        <v>8080000</v>
      </c>
    </row>
    <row r="6">
      <c r="A6" s="4" t="inlineStr">
        <is>
          <t>Shares available for future purchases</t>
        </is>
      </c>
      <c r="C6" s="6" t="n">
        <v>45061000</v>
      </c>
      <c r="G6" s="6" t="n">
        <v>45061000</v>
      </c>
    </row>
    <row r="7">
      <c r="A7" s="4" t="inlineStr">
        <is>
          <t>Antidilutive securities excluded from computation of earnings per share (shares)</t>
        </is>
      </c>
      <c r="B7" s="5" t="n">
        <v>462</v>
      </c>
      <c r="C7" s="5" t="n">
        <v>0</v>
      </c>
      <c r="F7" s="5" t="n">
        <v>1029</v>
      </c>
      <c r="G7" s="5" t="n">
        <v>68198</v>
      </c>
    </row>
    <row r="8">
      <c r="A8" s="4" t="inlineStr">
        <is>
          <t>Maximum</t>
        </is>
      </c>
    </row>
    <row r="9">
      <c r="A9" s="3" t="inlineStr">
        <is>
          <t>Equity Class Of Treasury Stock [Line Items]</t>
        </is>
      </c>
    </row>
    <row r="10">
      <c r="A10" s="4" t="inlineStr">
        <is>
          <t>Treasury shares authorized to be purchased</t>
        </is>
      </c>
      <c r="H10" s="6" t="n">
        <v>50000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hareholders' Equity - Summary of Common Shares Outstanding (Details) - shares</t>
        </is>
      </c>
      <c r="B1" s="2" t="inlineStr">
        <is>
          <t>3 Months Ended</t>
        </is>
      </c>
      <c r="E1" s="2" t="inlineStr">
        <is>
          <t>9 Months Ended</t>
        </is>
      </c>
    </row>
    <row r="2">
      <c r="B2" s="2" t="inlineStr">
        <is>
          <t>Sep. 30, 2021</t>
        </is>
      </c>
      <c r="C2" s="2" t="inlineStr">
        <is>
          <t>Jun. 30, 2020</t>
        </is>
      </c>
      <c r="D2" s="2" t="inlineStr">
        <is>
          <t>Mar. 31, 2020</t>
        </is>
      </c>
      <c r="E2" s="2" t="inlineStr">
        <is>
          <t>Sep. 30, 2021</t>
        </is>
      </c>
      <c r="F2" s="2" t="inlineStr">
        <is>
          <t>Sep. 30, 2020</t>
        </is>
      </c>
    </row>
    <row r="3">
      <c r="A3" s="3" t="inlineStr">
        <is>
          <t>Roll forward of common shares outstanding</t>
        </is>
      </c>
    </row>
    <row r="4">
      <c r="A4" s="4" t="inlineStr">
        <is>
          <t>Balance at the beginning of the year</t>
        </is>
      </c>
      <c r="D4" s="5" t="n">
        <v>32472406</v>
      </c>
      <c r="E4" s="5" t="n">
        <v>32276787</v>
      </c>
      <c r="F4" s="5" t="n">
        <v>32472406</v>
      </c>
    </row>
    <row r="5">
      <c r="A5" s="4" t="inlineStr">
        <is>
          <t>Repurchases</t>
        </is>
      </c>
      <c r="B5" s="5" t="n">
        <v>-148035</v>
      </c>
      <c r="C5" s="5" t="n">
        <v>-122000</v>
      </c>
      <c r="D5" s="5" t="n">
        <v>-220731</v>
      </c>
      <c r="E5" s="5" t="n">
        <v>-148035</v>
      </c>
      <c r="F5" s="5" t="n">
        <v>-342731</v>
      </c>
    </row>
    <row r="6">
      <c r="A6" s="4" t="inlineStr">
        <is>
          <t>Restricted share issuances</t>
        </is>
      </c>
      <c r="E6" s="5" t="n">
        <v>159397</v>
      </c>
      <c r="F6" s="5" t="n">
        <v>138276</v>
      </c>
    </row>
    <row r="7">
      <c r="A7" s="4" t="inlineStr">
        <is>
          <t>Balance at the end of the period</t>
        </is>
      </c>
      <c r="B7" s="5" t="n">
        <v>32288149</v>
      </c>
      <c r="E7" s="5" t="n">
        <v>32288149</v>
      </c>
      <c r="F7" s="5" t="n">
        <v>32267951</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27" customWidth="1" min="3" max="3"/>
  </cols>
  <sheetData>
    <row r="1">
      <c r="A1" s="1" t="inlineStr">
        <is>
          <t>Stock-Based Compensation - Additional Information (Details) $ in Thousands</t>
        </is>
      </c>
      <c r="B1" s="2" t="inlineStr">
        <is>
          <t>Sep. 30, 2021USD ($)planshares</t>
        </is>
      </c>
      <c r="C1" s="2" t="inlineStr">
        <is>
          <t>Dec. 31, 2020USD ($)shares</t>
        </is>
      </c>
    </row>
    <row r="2">
      <c r="A2" s="3" t="inlineStr">
        <is>
          <t>Share-based Compensation</t>
        </is>
      </c>
    </row>
    <row r="3">
      <c r="A3" s="4" t="inlineStr">
        <is>
          <t>Number of equity based compensation plan | plan</t>
        </is>
      </c>
      <c r="B3" s="5" t="n">
        <v>5</v>
      </c>
    </row>
    <row r="4">
      <c r="A4" s="4" t="inlineStr">
        <is>
          <t>Other accrued liabilities</t>
        </is>
      </c>
      <c r="B4" s="6" t="n">
        <v>6115</v>
      </c>
      <c r="C4" s="6" t="n">
        <v>5821</v>
      </c>
    </row>
    <row r="5">
      <c r="A5" s="4" t="inlineStr">
        <is>
          <t>Cash Settled Awards</t>
        </is>
      </c>
    </row>
    <row r="6">
      <c r="A6" s="3" t="inlineStr">
        <is>
          <t>Share-based Compensation</t>
        </is>
      </c>
    </row>
    <row r="7">
      <c r="A7" s="4" t="inlineStr">
        <is>
          <t>Outstanding shares | shares</t>
        </is>
      </c>
      <c r="B7" s="5" t="n">
        <v>32085</v>
      </c>
      <c r="C7" s="5" t="n">
        <v>30009</v>
      </c>
    </row>
    <row r="8">
      <c r="A8" s="4" t="inlineStr">
        <is>
          <t>Other accrued liabilities</t>
        </is>
      </c>
      <c r="B8" s="6" t="n">
        <v>276</v>
      </c>
      <c r="C8" s="6" t="n">
        <v>3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Based RSUs</t>
        </is>
      </c>
    </row>
    <row r="4">
      <c r="A4" s="3" t="inlineStr">
        <is>
          <t>Employee Service Share Based Compensation Allocation Of Recognized Period Costs [Line Items]</t>
        </is>
      </c>
    </row>
    <row r="5">
      <c r="A5" s="4" t="inlineStr">
        <is>
          <t>Stock-based compensation</t>
        </is>
      </c>
      <c r="B5" s="6" t="n">
        <v>588</v>
      </c>
      <c r="C5" s="6" t="n">
        <v>580</v>
      </c>
      <c r="D5" s="6" t="n">
        <v>2013</v>
      </c>
      <c r="E5" s="6" t="n">
        <v>1939</v>
      </c>
    </row>
    <row r="6">
      <c r="A6" s="4" t="inlineStr">
        <is>
          <t>Performance-Based RSUs</t>
        </is>
      </c>
    </row>
    <row r="7">
      <c r="A7" s="3" t="inlineStr">
        <is>
          <t>Employee Service Share Based Compensation Allocation Of Recognized Period Costs [Line Items]</t>
        </is>
      </c>
    </row>
    <row r="8">
      <c r="A8" s="4" t="inlineStr">
        <is>
          <t>Stock-based compensation</t>
        </is>
      </c>
      <c r="B8" s="5" t="n">
        <v>383</v>
      </c>
      <c r="C8" s="5" t="n">
        <v>472</v>
      </c>
      <c r="D8" s="5" t="n">
        <v>1942</v>
      </c>
      <c r="E8" s="5" t="n">
        <v>123</v>
      </c>
    </row>
    <row r="9">
      <c r="A9" s="4" t="inlineStr">
        <is>
          <t>Cash Settled Awards</t>
        </is>
      </c>
    </row>
    <row r="10">
      <c r="A10" s="3" t="inlineStr">
        <is>
          <t>Employee Service Share Based Compensation Allocation Of Recognized Period Costs [Line Items]</t>
        </is>
      </c>
    </row>
    <row r="11">
      <c r="A11" s="4" t="inlineStr">
        <is>
          <t>Stock-based compensation</t>
        </is>
      </c>
      <c r="B11" s="5" t="n">
        <v>16</v>
      </c>
      <c r="C11" s="5" t="n">
        <v>67</v>
      </c>
      <c r="D11" s="5" t="n">
        <v>151</v>
      </c>
      <c r="E11" s="5" t="n">
        <v>102</v>
      </c>
    </row>
    <row r="12">
      <c r="A12" s="4" t="inlineStr">
        <is>
          <t>RSUs</t>
        </is>
      </c>
    </row>
    <row r="13">
      <c r="A13" s="3" t="inlineStr">
        <is>
          <t>Employee Service Share Based Compensation Allocation Of Recognized Period Costs [Line Items]</t>
        </is>
      </c>
    </row>
    <row r="14">
      <c r="A14" s="4" t="inlineStr">
        <is>
          <t>Stock-based compensation</t>
        </is>
      </c>
      <c r="B14" s="5" t="n">
        <v>987</v>
      </c>
      <c r="C14" s="5" t="n">
        <v>1119</v>
      </c>
      <c r="D14" s="5" t="n">
        <v>4106</v>
      </c>
      <c r="E14" s="5" t="n">
        <v>2164</v>
      </c>
    </row>
    <row r="15">
      <c r="A15" s="4" t="inlineStr">
        <is>
          <t>Income tax benefit</t>
        </is>
      </c>
      <c r="B15" s="5" t="n">
        <v>227</v>
      </c>
      <c r="C15" s="5" t="n">
        <v>257</v>
      </c>
      <c r="D15" s="5" t="n">
        <v>945</v>
      </c>
      <c r="E15" s="5" t="n">
        <v>497</v>
      </c>
    </row>
    <row r="16">
      <c r="A16" s="4" t="inlineStr">
        <is>
          <t>Net expense</t>
        </is>
      </c>
      <c r="B16" s="6" t="n">
        <v>760</v>
      </c>
      <c r="C16" s="6" t="n">
        <v>862</v>
      </c>
      <c r="D16" s="6" t="n">
        <v>3161</v>
      </c>
      <c r="E16" s="6" t="n">
        <v>16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20.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 There have been no material changes in the Company’s significant accounting policies as compared to the significant accounting policies described in the Company’s Annual Report on Form 10-K for the year ended December 31, 2020. Accounting Pronouncements Recently Adopted In December 2019, the Financial Accounting Standards Board (“FASB”) issued Accounting Standards Update (“ASU”) 2019-12, Simplifying the Accounting for Income Taxes We adopted this ASU on January 1, 2021 and it did not have a material impact on our financial statements. Recently Issued Accounting Pronouncements In March 2020, the FASB issued ASU 2020-04, “ Reference Rate Reform (Topic 848): Facilitation of the Effects of Reference Rate Reform on Financial Reporting ”, which provides temporary optional guidance for a limited period of time to ease the potential burden in accounting for (or recognizing the effects of) reference rate reform on financial reporting as it relates to our LIBOR indexed instruments. ASU 2020-04 provides optional expedients and exceptions for applying U.S.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 a result of the reference rate reform, we have determined that we will modify our credit agreement and associated hedging relationships in order to effectively transition to an alternative reference rate prior to June 30, 2022. We continue evaluating the impact of the transition from LIBOR to an alternative reference interest rate in our financial instruments including the potential election of certain practical expedi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Expense related to Non-vested RSUs (Details) $ in Thousands</t>
        </is>
      </c>
      <c r="B1" s="2" t="inlineStr">
        <is>
          <t>9 Months Ended</t>
        </is>
      </c>
    </row>
    <row r="2">
      <c r="B2" s="2" t="inlineStr">
        <is>
          <t>Sep. 30, 2021USD ($)</t>
        </is>
      </c>
    </row>
    <row r="3">
      <c r="A3" s="4" t="inlineStr">
        <is>
          <t>Service-Based RSUs</t>
        </is>
      </c>
    </row>
    <row r="4">
      <c r="A4" s="3" t="inlineStr">
        <is>
          <t>Share-based Compensation</t>
        </is>
      </c>
    </row>
    <row r="5">
      <c r="A5" s="4" t="inlineStr">
        <is>
          <t>Unrecognized compensation expense</t>
        </is>
      </c>
      <c r="B5" s="6" t="n">
        <v>1818</v>
      </c>
    </row>
    <row r="6">
      <c r="A6" s="4" t="inlineStr">
        <is>
          <t>Weighted-average period (years)</t>
        </is>
      </c>
      <c r="B6" s="4" t="inlineStr">
        <is>
          <t>1 year 4 months 17 days</t>
        </is>
      </c>
    </row>
    <row r="7">
      <c r="A7" s="4" t="inlineStr">
        <is>
          <t>Performance-Based RSUs</t>
        </is>
      </c>
    </row>
    <row r="8">
      <c r="A8" s="3" t="inlineStr">
        <is>
          <t>Share-based Compensation</t>
        </is>
      </c>
    </row>
    <row r="9">
      <c r="A9" s="4" t="inlineStr">
        <is>
          <t>Unrecognized compensation expense</t>
        </is>
      </c>
      <c r="B9" s="6" t="n">
        <v>2988</v>
      </c>
    </row>
    <row r="10">
      <c r="A10" s="4" t="inlineStr">
        <is>
          <t>Weighted-average period (years)</t>
        </is>
      </c>
      <c r="B10" s="4" t="inlineStr">
        <is>
          <t>1 year 9 months 18 days</t>
        </is>
      </c>
    </row>
    <row r="11">
      <c r="A11" s="4" t="inlineStr">
        <is>
          <t>RSUs</t>
        </is>
      </c>
    </row>
    <row r="12">
      <c r="A12" s="3" t="inlineStr">
        <is>
          <t>Share-based Compensation</t>
        </is>
      </c>
    </row>
    <row r="13">
      <c r="A13" s="4" t="inlineStr">
        <is>
          <t>Unrecognized compensation expense</t>
        </is>
      </c>
      <c r="B13" s="6" t="n">
        <v>4806</v>
      </c>
    </row>
    <row r="14">
      <c r="A14" s="4" t="inlineStr">
        <is>
          <t>Weighted-average period (years)</t>
        </is>
      </c>
      <c r="B14" s="4" t="inlineStr">
        <is>
          <t>1 year 7 months 2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0" customWidth="1" min="2" max="2"/>
  </cols>
  <sheetData>
    <row r="1">
      <c r="A1" s="1" t="inlineStr">
        <is>
          <t>Stock-Based Compensation - Summary of Status of Plans (Details)</t>
        </is>
      </c>
      <c r="B1" s="2" t="inlineStr">
        <is>
          <t>9 Months Ended</t>
        </is>
      </c>
    </row>
    <row r="2">
      <c r="B2" s="2" t="inlineStr">
        <is>
          <t>Sep. 30, 2021shares</t>
        </is>
      </c>
    </row>
    <row r="3">
      <c r="A3" s="4" t="inlineStr">
        <is>
          <t>2018 Plan</t>
        </is>
      </c>
    </row>
    <row r="4">
      <c r="A4" s="3" t="inlineStr">
        <is>
          <t>Summary of Status of Equity-Based Compensation Plans</t>
        </is>
      </c>
    </row>
    <row r="5">
      <c r="A5" s="4" t="inlineStr">
        <is>
          <t>Awards originally available</t>
        </is>
      </c>
      <c r="B5" s="5" t="n">
        <v>2500000</v>
      </c>
    </row>
    <row r="6">
      <c r="A6" s="4" t="inlineStr">
        <is>
          <t>Maximum potential RSU and cash settled awards outstanding</t>
        </is>
      </c>
      <c r="B6" s="5" t="n">
        <v>611278</v>
      </c>
    </row>
    <row r="7">
      <c r="A7" s="4" t="inlineStr">
        <is>
          <t>RSUs and cash settled awards vested and released</t>
        </is>
      </c>
      <c r="B7" s="5" t="n">
        <v>117633</v>
      </c>
    </row>
    <row r="8">
      <c r="A8" s="4" t="inlineStr">
        <is>
          <t>Awards available for grant</t>
        </is>
      </c>
      <c r="B8" s="5" t="n">
        <v>1771089</v>
      </c>
    </row>
    <row r="9">
      <c r="A9" s="4" t="inlineStr">
        <is>
          <t>2014 Plan</t>
        </is>
      </c>
    </row>
    <row r="10">
      <c r="A10" s="3" t="inlineStr">
        <is>
          <t>Summary of Status of Equity-Based Compensation Plans</t>
        </is>
      </c>
    </row>
    <row r="11">
      <c r="A11" s="4" t="inlineStr">
        <is>
          <t>Awards originally available</t>
        </is>
      </c>
      <c r="B11" s="5" t="n">
        <v>1500000</v>
      </c>
    </row>
    <row r="12">
      <c r="A12" s="4" t="inlineStr">
        <is>
          <t>Maximum potential RSU and cash settled awards outstanding</t>
        </is>
      </c>
      <c r="B12" s="5" t="n">
        <v>35100</v>
      </c>
    </row>
    <row r="13">
      <c r="A13" s="4" t="inlineStr">
        <is>
          <t>2009 Plan</t>
        </is>
      </c>
    </row>
    <row r="14">
      <c r="A14" s="3" t="inlineStr">
        <is>
          <t>Summary of Status of Equity-Based Compensation Plans</t>
        </is>
      </c>
    </row>
    <row r="15">
      <c r="A15" s="4" t="inlineStr">
        <is>
          <t>Awards originally available</t>
        </is>
      </c>
      <c r="B15" s="5" t="n">
        <v>3400000</v>
      </c>
    </row>
    <row r="16">
      <c r="A16" s="4" t="inlineStr">
        <is>
          <t>Maximum potential RSU and cash settled awards outstanding</t>
        </is>
      </c>
      <c r="B16" s="5" t="n">
        <v>45200</v>
      </c>
    </row>
    <row r="17">
      <c r="A17" s="4" t="inlineStr">
        <is>
          <t>2004 Plan</t>
        </is>
      </c>
    </row>
    <row r="18">
      <c r="A18" s="3" t="inlineStr">
        <is>
          <t>Summary of Status of Equity-Based Compensation Plans</t>
        </is>
      </c>
    </row>
    <row r="19">
      <c r="A19" s="4" t="inlineStr">
        <is>
          <t>Awards originally available</t>
        </is>
      </c>
      <c r="B19" s="5" t="n">
        <v>6500000</v>
      </c>
    </row>
    <row r="20">
      <c r="A20" s="4" t="inlineStr">
        <is>
          <t>Maximum potential RSU and cash settled awards outstanding</t>
        </is>
      </c>
      <c r="B20" s="5" t="n">
        <v>14545</v>
      </c>
    </row>
    <row r="21">
      <c r="A21" s="4" t="inlineStr">
        <is>
          <t>Directors' Plan</t>
        </is>
      </c>
    </row>
    <row r="22">
      <c r="A22" s="3" t="inlineStr">
        <is>
          <t>Summary of Status of Equity-Based Compensation Plans</t>
        </is>
      </c>
    </row>
    <row r="23">
      <c r="A23" s="4" t="inlineStr">
        <is>
          <t>Maximum potential RSU and cash settled awards outstanding</t>
        </is>
      </c>
      <c r="B23" s="5" t="n">
        <v>47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Based Restricted Stock Units (Details) - Service-Based RSUs</t>
        </is>
      </c>
      <c r="B1" s="2" t="inlineStr">
        <is>
          <t>9 Months Ended</t>
        </is>
      </c>
    </row>
    <row r="2">
      <c r="B2" s="2" t="inlineStr">
        <is>
          <t>Sep. 30, 2021$ / sharesshares</t>
        </is>
      </c>
    </row>
    <row r="3">
      <c r="A3" s="3" t="inlineStr">
        <is>
          <t>Units</t>
        </is>
      </c>
    </row>
    <row r="4">
      <c r="A4" s="4" t="inlineStr">
        <is>
          <t>Outstanding at beginning of year - Units | shares</t>
        </is>
      </c>
      <c r="B4" s="5" t="n">
        <v>367428</v>
      </c>
    </row>
    <row r="5">
      <c r="A5" s="4" t="inlineStr">
        <is>
          <t>Granted - Units | shares</t>
        </is>
      </c>
      <c r="B5" s="5" t="n">
        <v>68065</v>
      </c>
    </row>
    <row r="6">
      <c r="A6" s="4" t="inlineStr">
        <is>
          <t>Vested and released - Units | shares</t>
        </is>
      </c>
      <c r="B6" s="5" t="n">
        <v>-151946</v>
      </c>
    </row>
    <row r="7">
      <c r="A7" s="4" t="inlineStr">
        <is>
          <t>Forfeited - Units | shares</t>
        </is>
      </c>
      <c r="B7" s="5" t="n">
        <v>-15506</v>
      </c>
    </row>
    <row r="8">
      <c r="A8" s="4" t="inlineStr">
        <is>
          <t>Outstanding at end of year - Units | shares</t>
        </is>
      </c>
      <c r="B8" s="5" t="n">
        <v>268041</v>
      </c>
    </row>
    <row r="9">
      <c r="A9" s="4" t="inlineStr">
        <is>
          <t>Releasable - Units | shares</t>
        </is>
      </c>
      <c r="B9" s="5" t="n">
        <v>116933</v>
      </c>
    </row>
    <row r="10">
      <c r="A10" s="3" t="inlineStr">
        <is>
          <t>Weighted Average Grant Date Fair Value</t>
        </is>
      </c>
    </row>
    <row r="11">
      <c r="A11" s="4" t="inlineStr">
        <is>
          <t>Beginning of year - Weighted Average Grant Date Fair Value | $ / shares</t>
        </is>
      </c>
      <c r="B11" s="7" t="n">
        <v>21.28</v>
      </c>
    </row>
    <row r="12">
      <c r="A12" s="4" t="inlineStr">
        <is>
          <t>Granted - Weighted Average Grant Date Fair Value | $ / shares</t>
        </is>
      </c>
      <c r="B12" s="8" t="n">
        <v>32.93</v>
      </c>
    </row>
    <row r="13">
      <c r="A13" s="4" t="inlineStr">
        <is>
          <t>Vested and released - Weighted Average Grant Date Fair Value | $ / shares</t>
        </is>
      </c>
      <c r="B13" s="8" t="n">
        <v>20.91</v>
      </c>
    </row>
    <row r="14">
      <c r="A14" s="4" t="inlineStr">
        <is>
          <t>Forfeited - Weighted Average Grant Date Fair Value | $ / shares</t>
        </is>
      </c>
      <c r="B14" s="8" t="n">
        <v>29.17</v>
      </c>
    </row>
    <row r="15">
      <c r="A15" s="4" t="inlineStr">
        <is>
          <t>End of year - Weighted Average Grant Date Fair Value | $ / shares</t>
        </is>
      </c>
      <c r="B15" s="5" t="n">
        <v>24</v>
      </c>
    </row>
    <row r="16">
      <c r="A16" s="4" t="inlineStr">
        <is>
          <t>Releasable - Weighted Average Grant Date Fair Value | $ / shares</t>
        </is>
      </c>
      <c r="B16" s="7" t="n">
        <v>15.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and Market Based RSUs (Details) - Performance and Market-based Restricted Stock Units</t>
        </is>
      </c>
      <c r="B1" s="2" t="inlineStr">
        <is>
          <t>9 Months Ended</t>
        </is>
      </c>
    </row>
    <row r="2">
      <c r="B2" s="2" t="inlineStr">
        <is>
          <t>Sep. 30, 2021$ / sharesshares</t>
        </is>
      </c>
    </row>
    <row r="3">
      <c r="A3" s="3" t="inlineStr">
        <is>
          <t>Units</t>
        </is>
      </c>
    </row>
    <row r="4">
      <c r="A4" s="4" t="inlineStr">
        <is>
          <t>Outstanding at beginning of year - Units | shares</t>
        </is>
      </c>
      <c r="B4" s="5" t="n">
        <v>225559</v>
      </c>
    </row>
    <row r="5">
      <c r="A5" s="4" t="inlineStr">
        <is>
          <t>Granted - Units | shares</t>
        </is>
      </c>
      <c r="B5" s="5" t="n">
        <v>83237</v>
      </c>
    </row>
    <row r="6">
      <c r="A6" s="4" t="inlineStr">
        <is>
          <t>Attained by performance - Units | shares</t>
        </is>
      </c>
      <c r="B6" s="5" t="n">
        <v>18107</v>
      </c>
    </row>
    <row r="7">
      <c r="A7" s="4" t="inlineStr">
        <is>
          <t>Released - Units | shares</t>
        </is>
      </c>
      <c r="B7" s="5" t="n">
        <v>-53137</v>
      </c>
    </row>
    <row r="8">
      <c r="A8" s="4" t="inlineStr">
        <is>
          <t>Forfeited - Units | shares</t>
        </is>
      </c>
      <c r="B8" s="5" t="n">
        <v>-43099</v>
      </c>
    </row>
    <row r="9">
      <c r="A9" s="4" t="inlineStr">
        <is>
          <t>Outstanding at end of year - Units | shares</t>
        </is>
      </c>
      <c r="B9" s="5" t="n">
        <v>230667</v>
      </c>
    </row>
    <row r="10">
      <c r="A10" s="4" t="inlineStr">
        <is>
          <t>Releasable - Units | shares</t>
        </is>
      </c>
      <c r="B10" s="5" t="n">
        <v>196748</v>
      </c>
    </row>
    <row r="11">
      <c r="A11" s="3" t="inlineStr">
        <is>
          <t>Weighted Average Grant Date Fair Value</t>
        </is>
      </c>
    </row>
    <row r="12">
      <c r="A12" s="4" t="inlineStr">
        <is>
          <t>Beginning of year - Weighted Average Grant Date Fair Value | $ / shares</t>
        </is>
      </c>
      <c r="B12" s="7" t="n">
        <v>28.97</v>
      </c>
    </row>
    <row r="13">
      <c r="A13" s="4" t="inlineStr">
        <is>
          <t>Granted - Weighted Average Grant Date Fair Value | $ / shares</t>
        </is>
      </c>
      <c r="B13" s="8" t="n">
        <v>34.44</v>
      </c>
    </row>
    <row r="14">
      <c r="A14" s="4" t="inlineStr">
        <is>
          <t>Attained by performance - Weighted Average Grant Date Fair Value | $ / shares</t>
        </is>
      </c>
      <c r="B14" s="8" t="n">
        <v>28.33</v>
      </c>
    </row>
    <row r="15">
      <c r="A15" s="4" t="inlineStr">
        <is>
          <t>Vested and released - Weighted Average Grant Date Fair Value | $ / shares</t>
        </is>
      </c>
      <c r="B15" s="8" t="n">
        <v>28.33</v>
      </c>
    </row>
    <row r="16">
      <c r="A16" s="4" t="inlineStr">
        <is>
          <t>Forfeited - Weighted Average Grant Date Fair Value | $ / shares</t>
        </is>
      </c>
      <c r="B16" s="8" t="n">
        <v>27.71</v>
      </c>
    </row>
    <row r="17">
      <c r="A17" s="4" t="inlineStr">
        <is>
          <t>End of year - Weighted Average Grant Date Fair Value | $ / shares</t>
        </is>
      </c>
      <c r="B17" s="8" t="n">
        <v>31.28</v>
      </c>
    </row>
    <row r="18">
      <c r="A18" s="4" t="inlineStr">
        <is>
          <t>Releasable - Weighted Average Grant Date Fair Value | $ / shares</t>
        </is>
      </c>
      <c r="B18" s="7" t="n">
        <v>32.6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and Assets Measured at Fair Value on Recurring Basis (Details) - USD ($) $ in Thousands</t>
        </is>
      </c>
      <c r="B1" s="2" t="inlineStr">
        <is>
          <t>Sep. 30, 2021</t>
        </is>
      </c>
      <c r="C1" s="2" t="inlineStr">
        <is>
          <t>Dec. 31, 2020</t>
        </is>
      </c>
    </row>
    <row r="2">
      <c r="A2" s="3" t="inlineStr">
        <is>
          <t>Financial assets (liabilities), measured at fair value</t>
        </is>
      </c>
    </row>
    <row r="3">
      <c r="A3" s="4" t="inlineStr">
        <is>
          <t>Derivative liabilities</t>
        </is>
      </c>
      <c r="B3" s="6" t="n">
        <v>-684</v>
      </c>
      <c r="C3" s="6" t="n">
        <v>-671</v>
      </c>
    </row>
    <row r="4">
      <c r="A4" s="4" t="inlineStr">
        <is>
          <t>Recurring | Carrying Value | Designated As Hedging | Cash Flow Hedge</t>
        </is>
      </c>
    </row>
    <row r="5">
      <c r="A5" s="3" t="inlineStr">
        <is>
          <t>Financial assets (liabilities), measured at fair value</t>
        </is>
      </c>
    </row>
    <row r="6">
      <c r="A6" s="4" t="inlineStr">
        <is>
          <t>Contingent consideration</t>
        </is>
      </c>
      <c r="B6" s="5" t="n">
        <v>-1350</v>
      </c>
      <c r="C6" s="5" t="n">
        <v>-2000</v>
      </c>
    </row>
    <row r="7">
      <c r="A7" s="4" t="inlineStr">
        <is>
          <t>Recurring | Interest Rate Swaps | Carrying Value | Designated As Hedging | Cash Flow Hedge</t>
        </is>
      </c>
    </row>
    <row r="8">
      <c r="A8" s="3" t="inlineStr">
        <is>
          <t>Financial assets (liabilities), measured at fair value</t>
        </is>
      </c>
    </row>
    <row r="9">
      <c r="A9" s="4" t="inlineStr">
        <is>
          <t>Derivative liabilities</t>
        </is>
      </c>
      <c r="B9" s="5" t="n">
        <v>-1410</v>
      </c>
      <c r="C9" s="5" t="n">
        <v>-2217</v>
      </c>
    </row>
    <row r="10">
      <c r="A10" s="4" t="inlineStr">
        <is>
          <t>Recurring | Foreign Currency Hedges | Carrying Value | Designated As Hedging | Cash Flow Hedge</t>
        </is>
      </c>
    </row>
    <row r="11">
      <c r="A11" s="3" t="inlineStr">
        <is>
          <t>Financial assets (liabilities), measured at fair value</t>
        </is>
      </c>
    </row>
    <row r="12">
      <c r="A12" s="4" t="inlineStr">
        <is>
          <t>Derivative assets</t>
        </is>
      </c>
      <c r="B12" s="5" t="n">
        <v>474</v>
      </c>
      <c r="C12" s="5" t="n">
        <v>1125</v>
      </c>
    </row>
    <row r="13">
      <c r="A13" s="4" t="inlineStr">
        <is>
          <t>Recurring | Significant Other Observable Inputs (Level 2) | Interest Rate Swaps | Designated As Hedging | Cash Flow Hedge</t>
        </is>
      </c>
    </row>
    <row r="14">
      <c r="A14" s="3" t="inlineStr">
        <is>
          <t>Financial assets (liabilities), measured at fair value</t>
        </is>
      </c>
    </row>
    <row r="15">
      <c r="A15" s="4" t="inlineStr">
        <is>
          <t>Derivative liabilities</t>
        </is>
      </c>
      <c r="B15" s="5" t="n">
        <v>-1410</v>
      </c>
      <c r="C15" s="5" t="n">
        <v>-2217</v>
      </c>
    </row>
    <row r="16">
      <c r="A16" s="4" t="inlineStr">
        <is>
          <t>Recurring | Significant Other Observable Inputs (Level 2) | Foreign Currency Hedges | Designated As Hedging | Cash Flow Hedge</t>
        </is>
      </c>
    </row>
    <row r="17">
      <c r="A17" s="3" t="inlineStr">
        <is>
          <t>Financial assets (liabilities), measured at fair value</t>
        </is>
      </c>
    </row>
    <row r="18">
      <c r="A18" s="4" t="inlineStr">
        <is>
          <t>Derivative assets</t>
        </is>
      </c>
      <c r="B18" s="5" t="n">
        <v>474</v>
      </c>
      <c r="C18" s="5" t="n">
        <v>1125</v>
      </c>
    </row>
    <row r="19">
      <c r="A19" s="4" t="inlineStr">
        <is>
          <t>Recurring | Significant Unobservable Inputs (Level 3) | Designated As Hedging | Cash Flow Hedge</t>
        </is>
      </c>
    </row>
    <row r="20">
      <c r="A20" s="3" t="inlineStr">
        <is>
          <t>Financial assets (liabilities), measured at fair value</t>
        </is>
      </c>
    </row>
    <row r="21">
      <c r="A21" s="4" t="inlineStr">
        <is>
          <t>Contingent consideration</t>
        </is>
      </c>
      <c r="B21" s="6" t="n">
        <v>-1350</v>
      </c>
      <c r="C21" s="6" t="n">
        <v>-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forward of the Contingent Consideration (Details) - Contingent Consideration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 at December 31, 2020</t>
        </is>
      </c>
      <c r="B4" s="6" t="n">
        <v>2000</v>
      </c>
    </row>
    <row r="5">
      <c r="A5" s="4" t="inlineStr">
        <is>
          <t>Settled in cash</t>
        </is>
      </c>
      <c r="B5" s="5" t="n">
        <v>-500</v>
      </c>
    </row>
    <row r="6">
      <c r="A6" s="4" t="inlineStr">
        <is>
          <t>Reclassified to payable in accrued expenses and other liabilities</t>
        </is>
      </c>
      <c r="B6" s="5" t="n">
        <v>-150</v>
      </c>
    </row>
    <row r="7">
      <c r="A7" s="4" t="inlineStr">
        <is>
          <t>Balance at September 30, 2021</t>
        </is>
      </c>
      <c r="B7" s="5" t="n">
        <v>1350</v>
      </c>
    </row>
    <row r="8">
      <c r="A8" s="4" t="inlineStr">
        <is>
          <t>Accrued Expenses and Other Liabilities</t>
        </is>
      </c>
    </row>
    <row r="9">
      <c r="A9" s="3" t="inlineStr">
        <is>
          <t>Fair Value Liabilities Measured On Recurring Basis Unobservable Input Reconciliation [Line Items]</t>
        </is>
      </c>
    </row>
    <row r="10">
      <c r="A10" s="4" t="inlineStr">
        <is>
          <t>Less current portion in accrued expenses and other liabilities</t>
        </is>
      </c>
      <c r="B10" s="5" t="n">
        <v>-1200</v>
      </c>
    </row>
    <row r="11">
      <c r="A11" s="4" t="inlineStr">
        <is>
          <t>Other Noncurrent Liabilities</t>
        </is>
      </c>
    </row>
    <row r="12">
      <c r="A12" s="3" t="inlineStr">
        <is>
          <t>Fair Value Liabilities Measured On Recurring Basis Unobservable Input Reconciliation [Line Items]</t>
        </is>
      </c>
    </row>
    <row r="13">
      <c r="A13" s="4" t="inlineStr">
        <is>
          <t>Total long-term portion in other long-term obligations</t>
        </is>
      </c>
      <c r="B13" s="6" t="n">
        <v>1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Schedule of Effective Incom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28.90%</t>
        </is>
      </c>
      <c r="C4" s="4" t="inlineStr">
        <is>
          <t>22.20%</t>
        </is>
      </c>
      <c r="D4" s="4" t="inlineStr">
        <is>
          <t>32.50%</t>
        </is>
      </c>
      <c r="E4" s="4" t="inlineStr">
        <is>
          <t>24.4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8.90%</t>
        </is>
      </c>
      <c r="C4" s="4" t="inlineStr">
        <is>
          <t>22.20%</t>
        </is>
      </c>
      <c r="D4" s="4" t="inlineStr">
        <is>
          <t>32.50%</t>
        </is>
      </c>
      <c r="E4" s="4" t="inlineStr">
        <is>
          <t>24.4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2 – Revenue Recognition The core principle of Accounting Standard Codification (“ASC”) 606 Revenue from Contracts with Customers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or shipment based on shipping terms stipulated in the contract. We usually expect payment within 30 to 90 days from the shipping date, depending on our terms with the customer.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Three Months Ended
Nine Months Ended
September 30, 2021
September 30, 2020
September 30, 2021
September 30, 2020
Transportation
$
62,342
$
65,277
$
209,750
$
164,940
Industrial
31,879
24,204
87,764
65,260
Medical
12,409
10,201
36,487
32,609
Aerospace &amp; Defense
11,275
11,038
35,724
29,416
Telecom &amp; IT
4,477
3,057
10,669
8,824
Total
$
122,382
$
113,777
$
380,394
$
301,0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2:27Z</dcterms:created>
  <dcterms:modified xmlns:dcterms="http://purl.org/dc/terms/" xmlns:xsi="http://www.w3.org/2001/XMLSchema-instance" xsi:type="dcterms:W3CDTF">2021-10-27T20:12:27Z</dcterms:modified>
</cp:coreProperties>
</file>